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Going Concern" sheetId="8" state="visible" r:id="rId8"/>
    <sheet xmlns:r="http://schemas.openxmlformats.org/officeDocument/2006/relationships" name="Note 3 - Detail of Certain Bala" sheetId="9" state="visible" r:id="rId9"/>
    <sheet xmlns:r="http://schemas.openxmlformats.org/officeDocument/2006/relationships" name="Note 4 - Related Party Debt" sheetId="10" state="visible" r:id="rId10"/>
    <sheet xmlns:r="http://schemas.openxmlformats.org/officeDocument/2006/relationships" name="Note 5 - Notes Payable"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Note 8 - Capital Stock" sheetId="14" state="visible" r:id="rId14"/>
    <sheet xmlns:r="http://schemas.openxmlformats.org/officeDocument/2006/relationships" name="Note 9 - Agreement and Plan of " sheetId="15" state="visible" r:id="rId15"/>
    <sheet xmlns:r="http://schemas.openxmlformats.org/officeDocument/2006/relationships" name="Note 10 - Supplemental Statemen" sheetId="16" state="visible" r:id="rId16"/>
    <sheet xmlns:r="http://schemas.openxmlformats.org/officeDocument/2006/relationships" name="Note 10 - Significant Concentra" sheetId="17" state="visible" r:id="rId17"/>
    <sheet xmlns:r="http://schemas.openxmlformats.org/officeDocument/2006/relationships" name="Note 12 - Subsequent Events"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1 - Organization and Sum25" sheetId="25" state="visible" r:id="rId25"/>
    <sheet xmlns:r="http://schemas.openxmlformats.org/officeDocument/2006/relationships" name="Note 1 - Organization and Sum26" sheetId="26" state="visible" r:id="rId26"/>
    <sheet xmlns:r="http://schemas.openxmlformats.org/officeDocument/2006/relationships" name="Note 1 - Organization and Sum27" sheetId="27" state="visible" r:id="rId27"/>
    <sheet xmlns:r="http://schemas.openxmlformats.org/officeDocument/2006/relationships" name="Note 1 - Organization and Sum28" sheetId="28" state="visible" r:id="rId28"/>
    <sheet xmlns:r="http://schemas.openxmlformats.org/officeDocument/2006/relationships" name="Note 1 - Organization and Sum29" sheetId="29" state="visible" r:id="rId29"/>
    <sheet xmlns:r="http://schemas.openxmlformats.org/officeDocument/2006/relationships" name="Note 1 - Organization and Sum30" sheetId="30" state="visible" r:id="rId30"/>
    <sheet xmlns:r="http://schemas.openxmlformats.org/officeDocument/2006/relationships" name="Note 1 - Organization and Sum31" sheetId="31" state="visible" r:id="rId31"/>
    <sheet xmlns:r="http://schemas.openxmlformats.org/officeDocument/2006/relationships" name="Note 1 - Organization and Sum32" sheetId="32" state="visible" r:id="rId32"/>
    <sheet xmlns:r="http://schemas.openxmlformats.org/officeDocument/2006/relationships" name="Note 1 - Organization and Sum33" sheetId="33" state="visible" r:id="rId33"/>
    <sheet xmlns:r="http://schemas.openxmlformats.org/officeDocument/2006/relationships" name="Note 1 - Organization and Sum34" sheetId="34" state="visible" r:id="rId34"/>
    <sheet xmlns:r="http://schemas.openxmlformats.org/officeDocument/2006/relationships" name="Note 1 - Organization and Sum35" sheetId="35" state="visible" r:id="rId35"/>
    <sheet xmlns:r="http://schemas.openxmlformats.org/officeDocument/2006/relationships" name="Note 1 - Organization and Sum36" sheetId="36" state="visible" r:id="rId36"/>
    <sheet xmlns:r="http://schemas.openxmlformats.org/officeDocument/2006/relationships" name="Note 1 - Organization and Sum37" sheetId="37" state="visible" r:id="rId37"/>
    <sheet xmlns:r="http://schemas.openxmlformats.org/officeDocument/2006/relationships" name="Note 1 - Organization and Sum38" sheetId="38" state="visible" r:id="rId38"/>
    <sheet xmlns:r="http://schemas.openxmlformats.org/officeDocument/2006/relationships" name="Note 3 - Detail of Certain Ba39" sheetId="39" state="visible" r:id="rId39"/>
    <sheet xmlns:r="http://schemas.openxmlformats.org/officeDocument/2006/relationships" name="Note 3 - Detail of Certain Ba40" sheetId="40" state="visible" r:id="rId40"/>
    <sheet xmlns:r="http://schemas.openxmlformats.org/officeDocument/2006/relationships" name="Note 3 - Detail of Certain Ba41" sheetId="41" state="visible" r:id="rId41"/>
    <sheet xmlns:r="http://schemas.openxmlformats.org/officeDocument/2006/relationships" name="Note 4 - Related Party Debt_ Sc" sheetId="42" state="visible" r:id="rId42"/>
    <sheet xmlns:r="http://schemas.openxmlformats.org/officeDocument/2006/relationships" name="Note 4 - Related Party Debt_ 43" sheetId="43" state="visible" r:id="rId43"/>
    <sheet xmlns:r="http://schemas.openxmlformats.org/officeDocument/2006/relationships" name="Note 5 - Notes Payable_ Schedul" sheetId="44" state="visible" r:id="rId44"/>
    <sheet xmlns:r="http://schemas.openxmlformats.org/officeDocument/2006/relationships" name="Note 6 - Income Taxes_ Schedule" sheetId="45" state="visible" r:id="rId45"/>
    <sheet xmlns:r="http://schemas.openxmlformats.org/officeDocument/2006/relationships" name="Note 6 - Income Taxes_ Schedu46" sheetId="46" state="visible" r:id="rId46"/>
    <sheet xmlns:r="http://schemas.openxmlformats.org/officeDocument/2006/relationships" name="Note 1 - Organization and Sum47" sheetId="47" state="visible" r:id="rId47"/>
    <sheet xmlns:r="http://schemas.openxmlformats.org/officeDocument/2006/relationships" name="Note 1 - Organization and Sum48" sheetId="48" state="visible" r:id="rId48"/>
    <sheet xmlns:r="http://schemas.openxmlformats.org/officeDocument/2006/relationships" name="Note 1 - Organization and Sum49" sheetId="49" state="visible" r:id="rId49"/>
    <sheet xmlns:r="http://schemas.openxmlformats.org/officeDocument/2006/relationships" name="Note 1 - Organization and Sum50" sheetId="50" state="visible" r:id="rId50"/>
    <sheet xmlns:r="http://schemas.openxmlformats.org/officeDocument/2006/relationships" name="Note 1 - Organization and Sum51" sheetId="51" state="visible" r:id="rId51"/>
    <sheet xmlns:r="http://schemas.openxmlformats.org/officeDocument/2006/relationships" name="Note 3 - Detail of Certain Ba52" sheetId="52" state="visible" r:id="rId52"/>
    <sheet xmlns:r="http://schemas.openxmlformats.org/officeDocument/2006/relationships" name="Note 3 - Detail of Certain Ba53" sheetId="53" state="visible" r:id="rId53"/>
    <sheet xmlns:r="http://schemas.openxmlformats.org/officeDocument/2006/relationships" name="Note 3 - Detail of Certain Ba54" sheetId="54" state="visible" r:id="rId54"/>
    <sheet xmlns:r="http://schemas.openxmlformats.org/officeDocument/2006/relationships" name="Note 4 - Related Party Debt_ 55" sheetId="55" state="visible" r:id="rId55"/>
    <sheet xmlns:r="http://schemas.openxmlformats.org/officeDocument/2006/relationships" name="Note 4 - Related Party Debt_ 56" sheetId="56" state="visible" r:id="rId56"/>
    <sheet xmlns:r="http://schemas.openxmlformats.org/officeDocument/2006/relationships" name="Note 4 - Related Party Debt (De" sheetId="57" state="visible" r:id="rId57"/>
    <sheet xmlns:r="http://schemas.openxmlformats.org/officeDocument/2006/relationships" name="Note 5 - Notes Payable_ Sched58" sheetId="58" state="visible" r:id="rId58"/>
    <sheet xmlns:r="http://schemas.openxmlformats.org/officeDocument/2006/relationships" name="Note 5 - Notes Payable (Details" sheetId="59" state="visible" r:id="rId59"/>
    <sheet xmlns:r="http://schemas.openxmlformats.org/officeDocument/2006/relationships" name="Note 6 - Income Taxes_ Schedu60" sheetId="60" state="visible" r:id="rId60"/>
    <sheet xmlns:r="http://schemas.openxmlformats.org/officeDocument/2006/relationships" name="Note 6 - Income Taxes_ Schedu61" sheetId="61" state="visible" r:id="rId61"/>
    <sheet xmlns:r="http://schemas.openxmlformats.org/officeDocument/2006/relationships" name="Note 6 - Income Taxes (Details)" sheetId="62" state="visible" r:id="rId62"/>
    <sheet xmlns:r="http://schemas.openxmlformats.org/officeDocument/2006/relationships" name="Note 7 - Related Party Transa63" sheetId="63" state="visible" r:id="rId63"/>
    <sheet xmlns:r="http://schemas.openxmlformats.org/officeDocument/2006/relationships" name="Note 8 - Capital Stock (Details" sheetId="64" state="visible" r:id="rId64"/>
    <sheet xmlns:r="http://schemas.openxmlformats.org/officeDocument/2006/relationships" name="Note 10 - Supplemental Statem65" sheetId="65" state="visible" r:id="rId65"/>
    <sheet xmlns:r="http://schemas.openxmlformats.org/officeDocument/2006/relationships" name="Note 10 - Significant Concent66" sheetId="66" state="visible" r:id="rId66"/>
  </sheets>
  <definedNames/>
  <calcPr calcId="124519" fullCalcOnLoad="1"/>
</workbook>
</file>

<file path=xl/sharedStrings.xml><?xml version="1.0" encoding="utf-8"?>
<sst xmlns="http://schemas.openxmlformats.org/spreadsheetml/2006/main" uniqueCount="336">
  <si>
    <t>Document and Entity Information - USD ($)</t>
  </si>
  <si>
    <t>12 Months Ended</t>
  </si>
  <si>
    <t>Dec. 31, 2016</t>
  </si>
  <si>
    <t>Apr. 14, 2017</t>
  </si>
  <si>
    <t>Jun. 30, 2016</t>
  </si>
  <si>
    <t>Document and Entity Information:</t>
  </si>
  <si>
    <t>Entity Registrant Name</t>
  </si>
  <si>
    <t>GROTE MOLEN INC</t>
  </si>
  <si>
    <t>Document Type</t>
  </si>
  <si>
    <t>10-K</t>
  </si>
  <si>
    <t>Document Period End Date</t>
  </si>
  <si>
    <t>Dec. 31,
		2016</t>
  </si>
  <si>
    <t>Trading Symbol</t>
  </si>
  <si>
    <t>grot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Mar. 15,
		2004</t>
  </si>
  <si>
    <t>CONSOLIDATED BALANCE SHEETS - USD ($)</t>
  </si>
  <si>
    <t>Dec. 31, 2015</t>
  </si>
  <si>
    <t>Current Assets:</t>
  </si>
  <si>
    <t>Cash</t>
  </si>
  <si>
    <t>Accounts receivable</t>
  </si>
  <si>
    <t>Accounts receivable - related parties</t>
  </si>
  <si>
    <t>Inventories</t>
  </si>
  <si>
    <t>Deposits</t>
  </si>
  <si>
    <t>Prepaid expenses</t>
  </si>
  <si>
    <t>Total current assets</t>
  </si>
  <si>
    <t>Property and equipment, net</t>
  </si>
  <si>
    <t>Intangible assets, net</t>
  </si>
  <si>
    <t>Total assets</t>
  </si>
  <si>
    <t>Current liabilities:</t>
  </si>
  <si>
    <t>Accounts payable and accrued expenses</t>
  </si>
  <si>
    <t>Accounts payable - related parties</t>
  </si>
  <si>
    <t>Accrued interest payable - related parties</t>
  </si>
  <si>
    <t>Accrued interest payable</t>
  </si>
  <si>
    <t>Current portion of long-term debt - related party</t>
  </si>
  <si>
    <t>Notes Payable - Related Parties</t>
  </si>
  <si>
    <t>Notes payable</t>
  </si>
  <si>
    <t>Total current liabilities</t>
  </si>
  <si>
    <t>Long-term debt:</t>
  </si>
  <si>
    <t>Note payable, less current portion</t>
  </si>
  <si>
    <t>Total liabilities</t>
  </si>
  <si>
    <t>Stockholders' equity:</t>
  </si>
  <si>
    <t>Preferred stock, $.001 par value, 5,000,000 shares authorized, no shares issued and outstanding</t>
  </si>
  <si>
    <t xml:space="preserve"> </t>
  </si>
  <si>
    <t>Common stock, $.001 par value, 100,000,000 shares authorized, 24,899,330 and 22,200,000 shares issued and outstanding at December 31, 2016 and 2015, respectively</t>
  </si>
  <si>
    <t>Additional paid-in capital</t>
  </si>
  <si>
    <t>Retained earning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Sales</t>
  </si>
  <si>
    <t>Sales to related parties</t>
  </si>
  <si>
    <t>Total revenues</t>
  </si>
  <si>
    <t>Cost of revenues:</t>
  </si>
  <si>
    <t>Cost of sales</t>
  </si>
  <si>
    <t>Cost of related party sales</t>
  </si>
  <si>
    <t>Total cost of revenues</t>
  </si>
  <si>
    <t>Gross profit</t>
  </si>
  <si>
    <t>Operating costs and expenses:</t>
  </si>
  <si>
    <t>Selling, general and administrative</t>
  </si>
  <si>
    <t>Management fees to related parties</t>
  </si>
  <si>
    <t>Depreciation and amortization</t>
  </si>
  <si>
    <t>Total operating costs and expenses</t>
  </si>
  <si>
    <t>Loss from operations</t>
  </si>
  <si>
    <t>Other income (expense):</t>
  </si>
  <si>
    <t>Interest expense - related parties</t>
  </si>
  <si>
    <t>Interest expense</t>
  </si>
  <si>
    <t>Gain on sale of property and equipment</t>
  </si>
  <si>
    <t>Total other expense</t>
  </si>
  <si>
    <t>Loss before income taxes</t>
  </si>
  <si>
    <t>Income tax (provision) benefit</t>
  </si>
  <si>
    <t>Net loss</t>
  </si>
  <si>
    <t>Net loss per common share - Basic and diluted</t>
  </si>
  <si>
    <t>Weighted average common shares outstanding - Basic and diluted</t>
  </si>
  <si>
    <t>CONSOLIDATED STATEMENTS OF STOCKHOLDERS EQUITY - USD ($)</t>
  </si>
  <si>
    <t>Common Stock</t>
  </si>
  <si>
    <t>Additional Paid-In Capital</t>
  </si>
  <si>
    <t>Retained Earnings</t>
  </si>
  <si>
    <t>Total</t>
  </si>
  <si>
    <t>Balance at Dec. 31, 2014</t>
  </si>
  <si>
    <t>Balance - Shares at Dec. 31, 2014</t>
  </si>
  <si>
    <t>Balance at Dec. 31, 2015</t>
  </si>
  <si>
    <t>Balance - Shares at Dec. 31, 2015</t>
  </si>
  <si>
    <t>Issuance of common shares for cash</t>
  </si>
  <si>
    <t>Issuance of common shares for cash (Shares)</t>
  </si>
  <si>
    <t>Warrants issued in conversion of debt</t>
  </si>
  <si>
    <t>Balance at Dec. 31, 2016</t>
  </si>
  <si>
    <t>Balance - Shares at Dec. 31, 2016</t>
  </si>
  <si>
    <t>CONSOLIDATED STATEMENTS OF CASH FLOWS - USD ($)</t>
  </si>
  <si>
    <t>Cash Flows from Operating Activities</t>
  </si>
  <si>
    <t>Adjustments to reconcile net loss to net cash used in operating activities:</t>
  </si>
  <si>
    <t>Fees added to loan principal</t>
  </si>
  <si>
    <t>(Increase) Decrease in Accounts receivable</t>
  </si>
  <si>
    <t>(Increase) Decrease in Accounts receivable - related parties</t>
  </si>
  <si>
    <t>(Increase) Decrease in Inventories</t>
  </si>
  <si>
    <t>(Increase) Decrease in Deposits</t>
  </si>
  <si>
    <t>(Increase) Decrease in Prepaid Expenses</t>
  </si>
  <si>
    <t>Increase (Decrease) in Accounts Payable and Accrued Expenses</t>
  </si>
  <si>
    <t>Increase (Decrease) in Accounts Payable - Related Parties</t>
  </si>
  <si>
    <t>Increase (Decrease) in Accrued Interest Payable - Related Parties</t>
  </si>
  <si>
    <t>Increase (Decrease) in Accrued Interest Payable</t>
  </si>
  <si>
    <t>Net cash used in operating activities</t>
  </si>
  <si>
    <t>Cash flows from investing activities:</t>
  </si>
  <si>
    <t>Proceeds from the sale of property and equipment</t>
  </si>
  <si>
    <t>Net cash provided by investing activities</t>
  </si>
  <si>
    <t>Cash flows from financing activities:</t>
  </si>
  <si>
    <t>Proceeds from long-term note payable</t>
  </si>
  <si>
    <t>Proceeds from issuance of notes payable - related parties</t>
  </si>
  <si>
    <t>Proceeds from issuance of notes payable</t>
  </si>
  <si>
    <t>Proceeds from issuance of common stock</t>
  </si>
  <si>
    <t>Repayment of notes payable - related parties</t>
  </si>
  <si>
    <t>Repayment of notes payable</t>
  </si>
  <si>
    <t>Repayment of long-term note payable</t>
  </si>
  <si>
    <t>Repayment of long-term debt - related party</t>
  </si>
  <si>
    <t>Net cash provided by (used in) financing activities</t>
  </si>
  <si>
    <t>Net decrease in cash</t>
  </si>
  <si>
    <t>Cash, beginning of year</t>
  </si>
  <si>
    <t>Cash, end of year</t>
  </si>
  <si>
    <t>Non-Cash Investing and Financing Activities</t>
  </si>
  <si>
    <t>Conversion of note payable and accrued interest to warrants</t>
  </si>
  <si>
    <t>Supplemental Cash Flow Information</t>
  </si>
  <si>
    <t>Cash paid during the year for interest</t>
  </si>
  <si>
    <t>Cash paid during the year for income taxes</t>
  </si>
  <si>
    <t>Note 1 - Organization and Summary of Signicant Accounting Policies</t>
  </si>
  <si>
    <t>Notes</t>
  </si>
  <si>
    <t xml:space="preserve">NOTE 1  ORGANIZATION AND SUMMARY OF SIGNICANT ACCOUNTING POLICIES Organization Grote Molen, Inc. ("Grote Molen") was incorporated under the laws of the State of Nevada on March 15, 2004. BrownWick, LLC ("BrownWick"), a wholly owned subsidiary, was formed in the State of Idaho on June 5, 2005. The principal business of Grote Molen and BrownWick (collectively the "Company") is to distribute grain mills and related accessories for home use. Principles of Consolidation The consolidated financial statements include the accounts of Grote Molen and BrownWick. All significant inter-company balances and transactions have been eliminated. Cash and Cash Equivalents For purposes of the consolidated statements of cash flows, we consider all highly liquid investments with an original maturity date of three months or less to be cash equivalents. Since inception, the Company has not held any short-term investments considered to be cash equivalents. Fair Value of Financial Instruments Our financial instruments consist of cash, accounts receivable, accounts payable and notes payable. The carrying amount of cash, accounts receivable and accounts payable approximates fair value because of the short-term nature of these items. The carrying amount of the notes payable approximates fair value because the interest rates on the notes approximate market rates of interest. 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6 and 2015. Inventories Inventories, consisting primarily of grain mills, kitchen mixers, parts and accessories, are stated at the lower of cost or market, with cost determined using primarily the first-in-first-out (FIFO) method. We purchase substantially all inventories from two foreign suppliers, and have been dependent on those suppliers for substantially all inventory purchases since we commenced operations. When market value is determined to be less than cost, the Company records an allowance for obsolescence. At December 31, 2016 and 2015, the Company did not believe there to be any obsolescence, and has therefore not recorded an allowance. Deposits Generally, we are required to pay advanced deposits toward the purchase of inventories from our principal suppliers. Such advanced payments are recorded as deposits, a current asset in the accompanying consolidated financial statements. Property and Equipment Property and equipment are carried at cost, less accumulated depreciation. Depreciation is computed using the straight-line method based on the estimated useful lives of the assets as follows: office equipment  3 to 5 years; warehouse equipment  5 to 10 years; website development  3 years; and molds  10 years. Depreciation expense was $16,833 and $16,964 for the years ended December 31, 2016 and 2015, respectively. When assets are retired or otherwise disposed of, the cost and related accumulated depreciation are removed and any resulting gain or loss is recognized in operations for the period. The cost of maintenance and repairs is charged to operations as incurred. Significant renewals and betterments are capitalized. Intangible Assets Intangible assets are recorded at cost, less accumulated amortization. Amortization of definite lived intangible assets is computed using the straight-line method based on the estimated useful lives or contractual lives of the assets, which range from 10 to 30 years. Amortization expense was $ 248 and $1,052 for the years ended December 31, 2016 and 2014, respectively. Our indefinite lived intangible asset includes the cost to acquire from a German manufacturer in 2012 the license to produce a 110-volt mixer. The license agreement stipulates that as long as the Company meets the terms of the agreement, the Company will have an exclusive license to the mixer indefinitely. No specific legal life or term to the license is otherwise stated in the agreement. We have concluded that no legal, regulatory, contractual, competitive, economic, or other factors limit the useful life of this intangible asset. We therefore have classified the license as indefinite, and are not amortizing its carrying value. Impairment of Long-Lived Assets We periodically review our long-lived assets, including intangible assets, for impairment when events or changes in circumstances indicate that the carrying value of an asset may not be recoverable. No events or changes in circumstances have occurred to indicate that the carrying amount of our long-lived assets may not be recoverable. Therefore, no impairment loss was recognized during the years ended December 31, 2016 and 2015. Revenue Recognition We record revenue from the sales of grain mills and accessories in accordance with the underlying sales agreements when the products are shipped, the selling price is fixed and determinable, and collection is reasonably assured. Warranties We provide limited warranties to our customers for certain of our products sold. We perform warranty work at our service center in Pocatello, Idaho or at other authorized service locations. Warranty expenses have not been material to our consolidated financial statements. Research and Development Costs Research and development costs are expensed as incurred in accordance with Financial Accounting Standards Board ("FASB") Accounting Standards Codification ("ASC") Topic 730, Research and Development Advertising Advertising costs are non-direct in nature, and are expensed over the periods in which the advertising takes place. Advertising expense totaled $68,431 and $58,894 for the years ended December 31, 2016 and 2015, respectively. Shipping and Handling The Company recognizes shipping and handling fees in accordance with ASC 605, Shipping and Handling Fees and Costs. Foreign Currency Transactions All transactions with our foreign suppliers and customers are delineated in United States Dollars. Therefore, there are no effects of foreign currency transactions and translations in our consolidated financial statements. Concentration of Credit Risk Financial instruments that potentially subject us to concentration of credit risk consist primarily of cash and trade receivables. In the normal course of business, we provide credit terms to our customers. Accordingly, we perform ongoing credit evaluations of our customers and maintain allowances for possible losses as appropriate. We maintain our cash in bank deposit accounts, which, at times, may exceed federally insured limits. We have not experienced any losses in such accounts and believe we are not exposed to any significant credit risk on cash. Income Taxes We account for income taxes in accordance with FASB ASC Topic 740, Income Taxes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Comprehensive income (loss) is the same as net income (loss). Recent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t>
  </si>
  <si>
    <t>Note 2 - Going Concern</t>
  </si>
  <si>
    <t>NOTE 2 - GOING CONCERN The accompanying financial statements have been prepared in conformity with accounting principles generally accepted in the United States of America, which contemplate continuation of the Company as a going concern. However, during the year ended December 31, 2016 the Company incurred a net loss of $259,447 and had negative cash from operations of $244,345.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Detail of Certain Balance Sheet Accounts</t>
  </si>
  <si>
    <t xml:space="preserve">NOTE 3  DETAIL OF CERTAIN BALANCE SHEET ACCOUNTS Accounts receivable consist of the following at December 31: 2016 2015 Trade accounts receivable  related parties $ 6,905 $ 6,365 Employee advances 5,000 5,000 Total accounts receivable  related parties 11,905 11,365 Trade accounts receivable 26,005 27,565 $ 37,910 $ 38,930 Property and equipment consist of the following at December 31: 2016 2015 Office equipment $ 4,335 $ 4,335 Warehouse equipment 7,122 16,927 Website development 2,000 2,000 Molds 150,615 150,615 164,072 173,877 Accumulated depreciation (42,855 ) (34,189 ) $ 121,217 $ 139,688 Intangible assets consist of the following at December 31: 2016 2015 License  definite lived $ 10,500 $ 10,500 License  indefinite lived 62,720 62,720 Patent 100 100 73,320 73,320 Accumulated amortization (10,500 ) (10,252 ) $ 62,820 $ 63,068 </t>
  </si>
  <si>
    <t>Note 4 - Related Party Debt</t>
  </si>
  <si>
    <t>NOTE 4  RELATED PARTY DEBT Notes payable  related parties are unsecured and are comprised of the following at December 31: 2016 2015 Note payable to a stockholder, due on demand, interest at 6% per annum $ - $ 30,000 Note payable to a stockholder, due on demand, interest at 6% per annum 3,500 3,500 Note payable to a stockholder, due on demand, interest at 6% per annum 38,000 38,000 Note payable to a stockholder, due on demand, interest at 6% per annum 10,000 10,000 Note payable to a stockholder, due on demand, interest at 6% per annum 5,000 5,000 Note payable to a stockholder, due on demand, interest at 8% per annum 9,000 9,000 Note payable to a stockholder, due on demand, interest at 8% per annum - 15,000 Note payable to a stockholder, due on demand, interest at 8% per annum - 10,500 Note payable to a stockholder, due on demand, interest at 18% per annum 105,252 - Non-interest bearing advances from stockholders, no formal repayment terms 9,127 9,127 Total $ 179,879 $ 130,127 Long-term debt  related party is comprised of the following at December 31: 2016 2015 Note payable to a stockholder, due in monthly installments of $4,000 through February 2016, with interest at 6.97 % per annum $ - $ 2,943 Less current portion - (2,943) Long-term portion $ - $ - Interest expense on this related party debt was $18,051 and $10,628 for the years ended December 31, 2016 and 2015, respectively. Accrued interest payable to related parties was $42,240 and $53,507 at December 31, 2016 and 2015, respectively.</t>
  </si>
  <si>
    <t>Note 5 - Notes Payable</t>
  </si>
  <si>
    <t>NOTE 5  NOTES PAYABLE Notes payable to non-related parties are unsecured and are comprised of the following at December 31: 2016 2015 Note payable, due on demand, interest at 8% per annum $ - $ 15,000 Note payable, due on demand, interest at 8% per annum - 20,000 Note payable, due on demand, interest at 8% per annum - 5,000 Note payable, due on demand, interest at 8% per annum 7,000 7,000 Note payable, due on demand, interest at 6% per annum 15,000 15,000 Note payable, due on demand, interest at 6% per annum 10,000 10,000 Note payable, due on demand, interest at 6% per annum - 4,000 Note payable, due on demand, interest at 6% per annum - 5,600 Note payable, due on demand, interest at 6% per annum 10,000 10,000 Note payable, due on demand, interest at 6% per annum 10,000 10,000 Note payable, due on demand, interest at 6% per annum - 10,000 Note payable, due on demand, interest at 6% per annum 10,000 10,000 Note payable, due on demand, interest at 6% per annum 2,500 2,500 Note payable, due on demand, interest at 6% per annum 9,000 9,000 Note payable, due on demand, interest at 6% per annum 3,000 3,000 Note payable, due on demand, interest at 6% per annum 20,000 3,000 Note payable, due on demand, interest at 6% per annum 5,000 3,000 Note payable, due on demand, interest at 6% per annum 6,500 3,000 Note payable, due on demand, interest at 6% per annum 10,000 3,000 Total $ 118,000 $ 136,100 We had a long-term note payable to a bank with a principal balance of 139,603 and $145,139 at December 31, 2016 and 2015, respectively. The long-term note payable is a line of credit promissory note bearing interest at an indexed rate plus 2% (4.75% at December 31, 2016), requiring monthly interest payments only, and maturing on May 16, 2021. The note payable has an available line of credit of $150,000, and is secured by a deed of trust on certain real estate owned by one of the principal stockholders of the Company and by the Company's inventories, property and equipment, and intangible assets. Accrued interest payable on the notes payable was $19,502 and $22,686 at December 31, 2016 and December 31, 2015, respectively.</t>
  </si>
  <si>
    <t>Note 6 - Income Taxes</t>
  </si>
  <si>
    <t>NOTE 6  INCOME TAXES The Company had an income tax provision for the year ended December 31, 2015 of $32. The reconciliation of the income tax (provision) benefit computed at the U.S. federal statutory tax rate to the Company's effective tax rate is as follows for the years ended December 31: 2016 2015 Federal benefit at statutory rate $ 88,201 $ 28,485 State income tax, net of federal benefit 17,353 4,655 Other (322 ) 8,410 Redetermination of prior year taxes - - Change in valuation allowance (105,264 ) (9,890 ) Income tax (provision) benefit $ (32 ) $ 31,660 Deferred tax assets (liabilities) are comprised of the following at December 31: 2016 2015 Current assets: Related party interest expense $ 17,572 $ 22,259 Charitable contributions 3,817 3,817 Net operating loss carryforward 130,948 27,695 Long-term liability  depreciation and amortization (20,105 ) (26,782 ) 132,253 26,989 Valuation allowance (132,253 ) (26,989 ) $ - $ - In recording the valuation allowances, we were unable to conclude that it is more likely than not that all or a portion of a net deferred tax asset will be realized. As of December 31, 2016, we had net operating loss carryforwards of approximately $315,000 available to offset future taxable income through 2025. FASB ASC Topic 740, Income Taxes, We include interest and penalties arising from the underpayment of income taxes, if any, in our consolidated statements of operations in general and administrative expenses. As of December 31, 2016 and 2015, we had no accrued interest or penalties related to uncertain tax positions. We file income tax returns in the U.S. federal jurisdiction and in the state of Idaho. All U.S. federal and Idaho state income tax returns from 2009 through the year ended December 31, 2016 are subject to examination.</t>
  </si>
  <si>
    <t>Note 7 - Related Party Transactions</t>
  </si>
  <si>
    <t>NOTE 7  RELATED PARTY TRANSACTIONS 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The agreement was amended and restated on October 31, 2014 to increase the fee to $12,500 effective November 1, 2014. Also included in management fees are monthly payments of $150 to another major stockholder of the Company for expense reimbursement. Management fees to related parties totaled $151,800 for both of the years ended December 31, 2016 and 2015. Each of the two principal stockholders of the Company own companies that are our customers. Sales to these related parties totaled $43,664 and $81,062 for the years ended December 31, 2016 and 2015, respectively, or approximately 5% for each year. Accounts receivable from these related parties totaled $6,905 and $6,365 at December 31, 2016 and 2015, respectively. See Note 4 for discussion of related party debt and interest expense.</t>
  </si>
  <si>
    <t>Note 8 - Capital Stock</t>
  </si>
  <si>
    <t xml:space="preserve">NOTE 8  CAPITAL STOCK The Company's preferred stock may have such rights, preferences and designations and may be issued in such series as determined by our Board of Directors. No preferred shares were issued and outstanding at December 31, 2016 and 2015. During the year ended December 31, 2016, Grote Molen sold 2,699,330 Units, each consisting of one share of common stock and one five-year common stock purchase warrant exercisable at $0.70 per share, in a private offering to accredited investors, at an offering price of $0.10 per Unit, for total proceeds of $269,932. The Company estimated the grant date value of the five-year common stock purchase warrants included in the Units sold in the private placement at $0.01 per warrant, or a total of $26,993, using the Black-Scholes option pricing model, which value was recorded to additional paid-in capital. The remaining $242,940 of the proceeds from the sale of the Units was allocated to the common stock included in the Units sold. On September 7, 2016, Grote Molen issued warrants to purchase 5,000,000 shares of its common stock to an accredited investor in consideration for the conversion/cancellation of its $50,000 promissory note plus $436 of accrued interest payable to such investor. The warrants are exercisable at $0.70 per share during the five-year period commencing September 1, 2018 and grant the holder "piggy back" registration rights. The Company estimated the grant date value of the five-year common stock purchase warrants issued in consideration for the conversion/cancellation of the debt at $0.01 per warrant, or a total of $50,436, using the Black-Scholes option pricing model, which value was recorded to additional paid-in capital. The significant assumptions used in the Black Scholes valuation of the warrants are as follows: Stock price on the valuation date $ 0.09 Warrant exercise price $ 0.70 Dividend yield 0.00 % Years to maturity 5.0 Risk free rate 1.12 % Expected volatility 63.85 % </t>
  </si>
  <si>
    <t>Note 9 - Agreement and Plan of Reorganization</t>
  </si>
  <si>
    <t>NOTE 9  AGREEMENT AND PLAN OF REORGANIZATION On September 6, 2016, Grote Molen, Merger Corp. and Blackridge Technology Holdings, Inc., ("Blackridge"), entered into an Agreement and Plan of Reorganization (the "Reorganization Agreement"), which generally provides for Grote Molen's acquisition of Blackridge in a reorganization in exchange for a controlling number of shares of Grote Molen's preferred and common stock pursuant to the merger of Merger Corp. with and into Blackridge, with Blackridge continuing as the surviving corporation. The Reorganization Agreement provides that the closing of the transactions contemplated thereby is subject to several significant conditions precedent. The Reorganization was completed on February 22, 2017 (see Note 12  subsequent events), and resulted in a change of control of Grote Molen with the Blackridge stockholders being able to elect the directors and control the policies and practices of the Grote Molen. It is anticipated that the transaction will be accounted for as a reverse acquisition for accounting purposes.</t>
  </si>
  <si>
    <t>Note 10 - Supplemental Statement of Cash Flows Information</t>
  </si>
  <si>
    <t>NOTE 10  SUPPLEMENTAL STATEMENT OF CASH FLOWS INFORMATION During the years ended December 31, 2016 and 2015, the Company had non-cash financing and investing activities of $50,436 related to the conversion of a note and accrued interest into warrants. We paid cash for income taxes of $32 and $34 for the years ended December 31, 2016 and 2015, respectively. We paid cash for interest of $48,023 and $7,709 for the years ended December 31, 2016 and 2015, respectively.</t>
  </si>
  <si>
    <t>Note 10 - Significant Concentrations</t>
  </si>
  <si>
    <t>NOTE 11  SIGNIFICANT CONCENTRATIONS In addition to the sales to related parties discussed in Note 7, we had sales to one customer that accounted for approximately 10% and 7% of total sales for each of the years ended December 31, 2016 and 2015, respectively. We purchase substantially all inventories from two foreign suppliers, and have been dependent on those suppliers for substantially all inventory purchases since we commenced operations.</t>
  </si>
  <si>
    <t>Note 12 - Subsequent Events</t>
  </si>
  <si>
    <t xml:space="preserve">NOTE 12  SUBSEQUENT EVENTS We have evaluated events occurring after the date of our accompanying balance sheets through the date the financial statements were issued. We have identified the following subsequent event that we believe requires disclosure. Debt Issuances On February 2,2017, the Company issued a $100,000 convertible note bearing interest at 10% per annum. The note matures on March 31, 2018 and convertible at a price of $0.66 per share at the holder's request. The note was repaid in full on April 4, 2017 along with $1,785 in accrued interest. Unregistered Sales of Equity Between January 1, 2017 and February 22, 2017, we received proceeds of $35,000 from the sale of 350,000 Units, each consisting of one share of common stock and one five-year common stock purchase warrant exercisable at $0.70 per share On February 22, 2017, we completed the actions contemplated by the Reorganization Agreement and merged with and into BlackRidge with BlackRidge continuing as the surviving corpor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Between February 27, 2017 and March 31, 2017, the Company sold an aggregate 6,214,606 shares of Common Stock with 4,660,955 detachable 5 year warrants to purchase additional shares of the Company's Common Stock at the price of $0.60 per share to several investors for gross proceeds of $2,796,573 or $0.45 per share. Between February 2, 2017 and March 6, 2017, the Company issued warrants to purchase 316,667 shares of the Company's Common Stock at an exercise price per share of $0.60 to several parties in conjunction with short term Financing. Reorganization Agreement On September 6, 2016, the Company and BlackRidge Technology Holdings, Inc., a Delaware corporation ("BlackRidge") entered into an Agreement and Plan of Reorganization (the "Reorganization Agreement") originally dated as of September 6, 2016, and amended on February 22, 2017 to update the number of common shares, warrants, and options granted and outstanding as of the closing date. On February 22, 2017 (the "Closing Date"), we completed the actions contemplated by the Reorganization Agreement and merged with and into BlackRidge with BlackRidge continuing as the surviving corpor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Additionally, certain stockholders of the Company returned for cancellation a total of 16,284,330 shares of our Common Stock. Upon the completion of the Reorganization, BlackRidge became a wholly-owned subsidiary of the Company and the Company had a total of 3,783,791 shares of Series A Preferred Stock and 21,790,683 shares of Common Stock outstanding, with the former BlackRidge stockholders owning 3,783,791 shares or 100% of Series A Preferred Stock and 12,825,683 shares or approximately 58.9% of Common Stock. Upon completion of the Reorganization, we also had outstanding warrants entitling the holders to acquire a total of 18,541,579 shares of the Company's Common Stock at an average exercise price of $0.46 per share. The Reorganization resulted in a change of control of the Company. For accounting purposes, BlackRidge will be treated as the acquirer and the historical financial statements of BlackRidge will become the Company's historical financial statements. The acquisition is intended to constitute a tax-free reorganization pursuant to the applicable provisions of the Internal Revenue Code of 1986, as amended. At the closing of the Reorganization, Robert Graham was appointed as President, and John Bluher was appointed Chief Financial Officer, Treasurer and Secretary. In addition, Bruce Crane resigned from his position as a director and Robert Graham was appointed as a director of the Company to fill the vacancy created by such resignation. John Hofman, our remaining director, resigned from such position effective following our compliance with rule 14f-1 promulgated under the Exchange Act, and John Hayes and Robert Lentz were appointed as directors of the Company effective at such time as Mr. Hofman's resignation became effective. Asset divestiture On March 31, 2017, the Company completed the sale of substantially all the assets, other than cash, used in or connection with the Company's home grain mill and kitchen mixer business to John Hofman and Bruce Crane, former officers and directors of the Company, in consideration for the assumption by such persons of substantially all the liabilities incurred by the Company in connection with such business. The assets divested consisted of the non-cybersecurity assets of the Company and included accounts receivable, inventory, deposits, property and equipment and intangible assets. The liabilities divested included the non-cybersecurity liabilities of the Company and included accounts payable and accrued expenses and long and short-term notes payable and accrued interest thereon. </t>
  </si>
  <si>
    <t>Note 1 - Organization and Summary of Signicant Accounting Policies: Principles of Consolidation (Policies)</t>
  </si>
  <si>
    <t>Policies</t>
  </si>
  <si>
    <t>Principles of Consolidation</t>
  </si>
  <si>
    <t xml:space="preserve"> Principles of Consolidation The consolidated financial statements include the accounts of Grote Molen and BrownWick. All significant inter-company balances and transactions have been eliminated.</t>
  </si>
  <si>
    <t>Note 1 - Organization and Summary of Signicant Accounting Policies: Cash and Cash Equivalents (Policies)</t>
  </si>
  <si>
    <t>Cash and Cash Equivalents</t>
  </si>
  <si>
    <t xml:space="preserve"> Cash and Cash Equivalents For purposes of the consolidated statements of cash flows, we consider all highly liquid investments with an original maturity date of three months or less to be cash equivalents. Since inception, the Company has not held any short-term investments considered to be cash equivalents.</t>
  </si>
  <si>
    <t>Note 1 - Organization and Summary of Signicant Accounting Policies: Fair Value of Financial Instruments (Policies)</t>
  </si>
  <si>
    <t>Fair Value of Financial Instruments</t>
  </si>
  <si>
    <t xml:space="preserve"> Fair Value of Financial Instruments Our financial instruments consist of cash, accounts receivable, accounts payable and notes payable. The carrying amount of cash, accounts receivable and accounts payable approximates fair value because of the short-term nature of these items. The carrying amount of the notes payable approximates fair value because the interest rates on the notes approximate market rates of interest.</t>
  </si>
  <si>
    <t>Note 1 - Organization and Summary of Signicant Accounting Policies: Accounts Receivable (Policies)</t>
  </si>
  <si>
    <t>Accounts Receivable</t>
  </si>
  <si>
    <t>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6 and 2015.</t>
  </si>
  <si>
    <t>Note 1 - Organization and Summary of Signicant Accounting Policies: Inventories (Policies)</t>
  </si>
  <si>
    <t xml:space="preserve"> Inventories Inventories, consisting primarily of grain mills, kitchen mixers, parts and accessories, are stated at the lower of cost or market, with cost determined using primarily the first-in-first-out (FIFO) method. We purchase substantially all inventories from two foreign suppliers, and have been dependent on those suppliers for substantially all inventory purchases since we commenced operations. When market value is determined to be less than cost, the Company records an allowance for obsolescence. At December 31, 2016 and 2015, the Company did not believe there to be any obsolescence, and has therefore not recorded an allowance.</t>
  </si>
  <si>
    <t>Note 1 - Organization and Summary of Signicant Accounting Policies: Property and Equipment (Policies)</t>
  </si>
  <si>
    <t>Property and Equipment</t>
  </si>
  <si>
    <t>Property and Equipment Property and equipment are carried at cost, less accumulated depreciation. Depreciation is computed using the straight-line method based on the estimated useful lives of the assets as follows: office equipment  3 to 5 years; warehouse equipment  5 to 10 years; website development  3 years; and molds  10 years. Depreciation expense was $16,833 and $16,964 for the years ended December 31, 2016 and 2015, respectively. When assets are retired or otherwise disposed of, the cost and related accumulated depreciation are removed and any resulting gain or loss is recognized in operations for the period. The cost of maintenance and repairs is charged to operations as incurred. Significant renewals and betterments are capitalized.</t>
  </si>
  <si>
    <t>Note 1 - Organization and Summary of Signicant Accounting Policies: Intangible Assets (Policies)</t>
  </si>
  <si>
    <t>Intangible Assets</t>
  </si>
  <si>
    <t xml:space="preserve"> Intangible Assets Intangible assets are recorded at cost, less accumulated amortization. Amortization of definite lived intangible assets is computed using the straight-line method based on the estimated useful lives or contractual lives of the assets, which range from 10 to 30 years. Amortization expense was $ 248 and $1,052 for the years ended December 31, 2016 and 2014, respectively. Our indefinite lived intangible asset includes the cost to acquire from a German manufacturer in 2012 the license to produce a 110-volt mixer. The license agreement stipulates that as long as the Company meets the terms of the agreement, the Company will have an exclusive license to the mixer indefinitely. No specific legal life or term to the license is otherwise stated in the agreement. We have concluded that no legal, regulatory, contractual, competitive, economic, or other factors limit the useful life of this intangible asset. We therefore have classified the license as indefinite, and are not amortizing its carrying value.</t>
  </si>
  <si>
    <t>Note 1 - Organization and Summary of Signicant Accounting Policies: Impairment of Long-lived Assets (Policies)</t>
  </si>
  <si>
    <t>Impairment of Long-lived Assets</t>
  </si>
  <si>
    <t xml:space="preserve"> Impairment of Long-Lived Assets We periodically review our long-lived assets, including intangible assets, for impairment when events or changes in circumstances indicate that the carrying value of an asset may not be recoverable. No events or changes in circumstances have occurred to indicate that the carrying amount of our long-lived assets may not be recoverable. Therefore, no impairment loss was recognized during the years ended December 31, 2016 and 2015.</t>
  </si>
  <si>
    <t>Note 1 - Organization and Summary of Signicant Accounting Policies: Revenue Recognition (Policies)</t>
  </si>
  <si>
    <t>Revenue Recognition</t>
  </si>
  <si>
    <t xml:space="preserve"> Revenue Recognition We record revenue from the sales of grain mills and accessories in accordance with the underlying sales agreements when the products are shipped, the selling price is fixed and determinable, and collection is reasonably assured.</t>
  </si>
  <si>
    <t>Note 1 - Organization and Summary of Signicant Accounting Policies: Warranties (Policies)</t>
  </si>
  <si>
    <t>Warranties</t>
  </si>
  <si>
    <t>Warranties We provide limited warranties to our customers for certain of our products sold. We perform warranty work at our service center in Pocatello, Idaho or at other authorized service locations. Warranty expenses have not been material to our consolidated financial statements.</t>
  </si>
  <si>
    <t>Note 1 - Organization and Summary of Signicant Accounting Policies: Research and Development Costs (Policies)</t>
  </si>
  <si>
    <t>Research and Development Costs</t>
  </si>
  <si>
    <t>Research and Development Costs Research and development costs are expensed as incurred in accordance with Financial Accounting Standards Board ("FASB") Accounting Standards Codification ("ASC") Topic 730, Research and Development</t>
  </si>
  <si>
    <t>Note 1 - Organization and Summary of Signicant Accounting Policies: Advertising (Policies)</t>
  </si>
  <si>
    <t>Advertising</t>
  </si>
  <si>
    <t xml:space="preserve"> Advertising Advertising costs are non-direct in nature, and are expensed over the periods in which the advertising takes place. Advertising expense totaled $68,431 and $58,894 for the years ended December 31, 2016 and 2015, respectively.</t>
  </si>
  <si>
    <t>Note 1 - Organization and Summary of Signicant Accounting Policies: Shipping and Handling (Policies)</t>
  </si>
  <si>
    <t>Shipping and Handling</t>
  </si>
  <si>
    <t xml:space="preserve"> Shipping and Handling The Company recognizes shipping and handling fees in accordance with ASC 605, Shipping and Handling Fees and Costs. </t>
  </si>
  <si>
    <t>Note 1 - Organization and Summary of Signicant Accounting Policies: Foreign Currency Transactions (Policies)</t>
  </si>
  <si>
    <t>Foreign Currency Transactions</t>
  </si>
  <si>
    <t xml:space="preserve"> Foreign Currency Transactions All transactions with our foreign suppliers and customers are delineated in United States Dollars. Therefore, there are no effects of foreign currency transactions and translations in our consolidated financial statements.</t>
  </si>
  <si>
    <t>Note 1 - Organization and Summary of Signicant Accounting Policies: Concentration of Credit Risk (Policies)</t>
  </si>
  <si>
    <t>Concentration of Credit Risk</t>
  </si>
  <si>
    <t xml:space="preserve"> Concentration of Credit Risk Financial instruments that potentially subject us to concentration of credit risk consist primarily of cash and trade receivables. In the normal course of business, we provide credit terms to our customers. Accordingly, we perform ongoing credit evaluations of our customers and maintain allowances for possible losses as appropriate. We maintain our cash in bank deposit accounts, which, at times, may exceed federally insured limits. We have not experienced any losses in such accounts and believe we are not exposed to any significant credit risk on cash.</t>
  </si>
  <si>
    <t>Note 1 - Organization and Summary of Signicant Accounting Policies: Income Taxes (Policies)</t>
  </si>
  <si>
    <t>Income Taxes</t>
  </si>
  <si>
    <t xml:space="preserve"> Income Taxes We account for income taxes in accordance with FASB ASC Topic 740, Income Taxes</t>
  </si>
  <si>
    <t>Note 1 - Organization and Summary of Signicant Accounting Policies: Earnings Per Share (Policies)</t>
  </si>
  <si>
    <t>Earnings Per Share</t>
  </si>
  <si>
    <t xml:space="preserve">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t>
  </si>
  <si>
    <t>Note 1 - Organization and Summary of Signicant Accounting Policies: Use of Estimates in The Preparation of Financial Statements (Policies)</t>
  </si>
  <si>
    <t>Use of Estimates in The Preparation of Financial Statements</t>
  </si>
  <si>
    <t xml:space="preserve">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Organization and Summary of Signicant Accounting Policies: Comprehensive Income (loss) (Policies)</t>
  </si>
  <si>
    <t>Comprehensive Income (loss)</t>
  </si>
  <si>
    <t xml:space="preserve"> Comprehensive Income (Loss) Comprehensive income (loss) is the same as net income (loss).</t>
  </si>
  <si>
    <t>Note 1 - Organization and Summary of Signicant Accounting Policies: Recent Accounting Pronouncements (Policies)</t>
  </si>
  <si>
    <t>Recent Accounting Pronouncements</t>
  </si>
  <si>
    <t>Recent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t>
  </si>
  <si>
    <t>Note 3 - Detail of Certain Balance Sheet Accounts: Accounts Receivable Consist of The Following At December 31 (Tables)</t>
  </si>
  <si>
    <t>Tables/Schedules</t>
  </si>
  <si>
    <t>Accounts Receivable Consist of The Following At December 31:</t>
  </si>
  <si>
    <t xml:space="preserve"> 2016 2015 Trade accounts receivable  related parties $ 6,905 $ 6,365 Employee advances 5,000 5,000 Total accounts receivable  related parties 11,905 11,365 Trade accounts receivable 26,005 27,565 $ 37,910 $ 38,930 </t>
  </si>
  <si>
    <t>Note 3 - Detail of Certain Balance Sheet Accounts: Property, Plant and Equipment (Tables)</t>
  </si>
  <si>
    <t>Property, Plant and Equipment</t>
  </si>
  <si>
    <t xml:space="preserve"> 2016 2015 Office equipment $ 4,335 $ 4,335 Warehouse equipment 7,122 16,927 Website development 2,000 2,000 Molds 150,615 150,615 164,072 173,877 Accumulated depreciation (42,855 ) (34,189 ) $ 121,217 $ 139,688 </t>
  </si>
  <si>
    <t>Note 3 - Detail of Certain Balance Sheet Accounts: Schedule of Intangible Assets and Goodwill (Tables)</t>
  </si>
  <si>
    <t>Schedule of Intangible Assets and Goodwill</t>
  </si>
  <si>
    <t xml:space="preserve"> 2016 2015 License  definite lived $ 10,500 $ 10,500 License  indefinite lived 62,720 62,720 Patent 100 100 73,320 73,320 Accumulated amortization (10,500 ) (10,252 ) $ 62,820 $ 63,068 </t>
  </si>
  <si>
    <t>Note 4 - Related Party Debt: Schedule Of Notes Payable To Related Parties (Tables)</t>
  </si>
  <si>
    <t>Schedule Of Notes Payable To Related Parties</t>
  </si>
  <si>
    <t xml:space="preserve"> 2016 2015 Note payable to a stockholder, due on demand, interest at 6% per annum $ - $ 30,000 Note payable to a stockholder, due on demand, interest at 6% per annum 3,500 3,500 Note payable to a stockholder, due on demand, interest at 6% per annum 38,000 38,000 Note payable to a stockholder, due on demand, interest at 6% per annum 10,000 10,000 Note payable to a stockholder, due on demand, interest at 6% per annum 5,000 5,000 Note payable to a stockholder, due on demand, interest at 8% per annum 9,000 9,000 Note payable to a stockholder, due on demand, interest at 8% per annum - 15,000 Note payable to a stockholder, due on demand, interest at 8% per annum - 10,500 Note payable to a stockholder, due on demand, interest at 18% per annum 105,252 - Non-interest bearing advances from stockholders, no formal repayment terms 9,127 9,127 Total $ 179,879 $ 130,127 </t>
  </si>
  <si>
    <t>Note 4 - Related Party Debt: Schedule Of Long Term Debt Related Party (Tables)</t>
  </si>
  <si>
    <t>Schedule Of Long Term Debt Related Party</t>
  </si>
  <si>
    <t xml:space="preserve"> 2016 2015 Note payable to a stockholder, due in monthly installments of $4,000 through February 2016, with interest at 6.97 % per annum $ - $ 2,943 Less current portion - (2,943) Long-term portion $ - $ - </t>
  </si>
  <si>
    <t>Note 5 - Notes Payable: Schedule of Debt (Tables)</t>
  </si>
  <si>
    <t>Schedule of Debt</t>
  </si>
  <si>
    <t xml:space="preserve"> 2016 2015 Note payable, due on demand, interest at 8% per annum $ - $ 15,000 Note payable, due on demand, interest at 8% per annum - 20,000 Note payable, due on demand, interest at 8% per annum - 5,000 Note payable, due on demand, interest at 8% per annum 7,000 7,000 Note payable, due on demand, interest at 6% per annum 15,000 15,000 Note payable, due on demand, interest at 6% per annum 10,000 10,000 Note payable, due on demand, interest at 6% per annum - 4,000 Note payable, due on demand, interest at 6% per annum - 5,600 Note payable, due on demand, interest at 6% per annum 10,000 10,000 Note payable, due on demand, interest at 6% per annum 10,000 10,000 Note payable, due on demand, interest at 6% per annum - 10,000 Note payable, due on demand, interest at 6% per annum 10,000 10,000 Note payable, due on demand, interest at 6% per annum 2,500 2,500 Note payable, due on demand, interest at 6% per annum 9,000 9,000 Note payable, due on demand, interest at 6% per annum 3,000 3,000 Note payable, due on demand, interest at 6% per annum 20,000 3,000 Note payable, due on demand, interest at 6% per annum 5,000 3,000 Note payable, due on demand, interest at 6% per annum 6,500 3,000 Note payable, due on demand, interest at 6% per annum 10,000 3,000 Total $ 118,000 $ 136,100 </t>
  </si>
  <si>
    <t>Note 6 - Income Taxes: Schedule of Effective Income Tax Rate Reconciliation (Tables)</t>
  </si>
  <si>
    <t>Schedule of Effective Income Tax Rate Reconciliation</t>
  </si>
  <si>
    <t xml:space="preserve"> 2016 2015 Federal benefit at statutory rate $ 88,201 $ 28,485 State income tax, net of federal benefit 17,353 4,655 Other (322 ) 8,410 Redetermination of prior year taxes - - Change in valuation allowance (105,264 ) (9,890 ) Income tax (provision) benefit $ (32 ) $ 31,660 </t>
  </si>
  <si>
    <t>Note 6 - Income Taxes: Schedule of Deferred Tax Assets and Liabilities (Tables)</t>
  </si>
  <si>
    <t>Schedule of Deferred Tax Assets and Liabilities</t>
  </si>
  <si>
    <t xml:space="preserve"> 2016 2015 Current assets: Related party interest expense $ 17,572 $ 22,259 Charitable contributions 3,817 3,817 Net operating loss carryforward 130,948 27,695 Long-term liability  depreciation and amortization (20,105 ) (26,782 ) 132,253 26,989 Valuation allowance (132,253 ) (26,989 ) $ - $ - </t>
  </si>
  <si>
    <t>Note 1 - Organization and Summary of Signicant Accounting Policies (Details)</t>
  </si>
  <si>
    <t>Details</t>
  </si>
  <si>
    <t>Note 1 - Organization and Summary of Signicant Accounting Policies: Property and Equipment (Details) - USD ($)</t>
  </si>
  <si>
    <t>Depreciation</t>
  </si>
  <si>
    <t>Note 1 - Organization and Summary of Signicant Accounting Policies: Intangible Assets (Details) - USD ($)</t>
  </si>
  <si>
    <t>Amortization of Intangible Assets</t>
  </si>
  <si>
    <t>Note 1 - Organization and Summary of Signicant Accounting Policies: Advertising (Details) - USD ($)</t>
  </si>
  <si>
    <t>Advertising Expense</t>
  </si>
  <si>
    <t>Note 1 - Organization and Summary of Signicant Accounting Policies: Shipping and Handling (Details) - USD ($)</t>
  </si>
  <si>
    <t>Shipping, Handling and Transportation Costs</t>
  </si>
  <si>
    <t>Note 3 - Detail of Certain Balance Sheet Accounts: Accounts Receivable Consist of The Following At December 31 (Details) - USD ($)</t>
  </si>
  <si>
    <t>Trade accounts receivable - related parties</t>
  </si>
  <si>
    <t>Employee advances</t>
  </si>
  <si>
    <t>Accounts Receivable, Net</t>
  </si>
  <si>
    <t>Note 3 - Detail of Certain Balance Sheet Accounts: Property, Plant and Equipment (Details) - USD ($)</t>
  </si>
  <si>
    <t>Property, Plant and Equipment, Gross</t>
  </si>
  <si>
    <t>Accumulated Depreciation, Depletion and Amortization, Property, Plant, and Equipment</t>
  </si>
  <si>
    <t>Office Equipment</t>
  </si>
  <si>
    <t>Equipment</t>
  </si>
  <si>
    <t>Software Development</t>
  </si>
  <si>
    <t>Tools, Dies and Molds</t>
  </si>
  <si>
    <t>Note 3 - Detail of Certain Balance Sheet Accounts: Schedule of Intangible Assets and Goodwill (Details) - USD ($)</t>
  </si>
  <si>
    <t>License - definitive life</t>
  </si>
  <si>
    <t>License - indefinitive life</t>
  </si>
  <si>
    <t>Finite-Lived Patents, Gross</t>
  </si>
  <si>
    <t>Finite-Lived Intangible Assets, Gross</t>
  </si>
  <si>
    <t>Finite-Lived Intangible Assets, Accumulated Amortization</t>
  </si>
  <si>
    <t>Note 4 - Related Party Debt: Schedule Of Notes Payable To Related Parties (Details) - USD ($)</t>
  </si>
  <si>
    <t>Note 4 - Related Party Debt: Schedule Of Long Term Debt Related Party (Details)</t>
  </si>
  <si>
    <t>Dec. 31, 2015USD ($)</t>
  </si>
  <si>
    <t>Due to Other Related Parties</t>
  </si>
  <si>
    <t>[1]</t>
  </si>
  <si>
    <t>Current Portion of Long-Term Debt - Related Party</t>
  </si>
  <si>
    <t>Due in monthly installments of $4,000 through February 2016, with interest at 6.97 % per annum</t>
  </si>
  <si>
    <t>Note 4 - Related Party Debt (Details) - USD ($)</t>
  </si>
  <si>
    <t>Interest Expense - Related Parties</t>
  </si>
  <si>
    <t>Note 5 - Notes Payable: Schedule of Debt (Details) - USD ($)</t>
  </si>
  <si>
    <t>Note25Member</t>
  </si>
  <si>
    <t>Note26Member</t>
  </si>
  <si>
    <t>Note27Member</t>
  </si>
  <si>
    <t>Note28Member</t>
  </si>
  <si>
    <t>Note29Member</t>
  </si>
  <si>
    <t>Note 5 - Notes Payable (Details) - USD ($)</t>
  </si>
  <si>
    <t>Note payable</t>
  </si>
  <si>
    <t>Note 6 - Income Taxes: Schedule of Effective Income Tax Rate Reconciliation (Details) - USD ($)</t>
  </si>
  <si>
    <t>Income Tax Reconciliation, Income Tax Expense (Benefit), at Federal Statutory Income Tax Rate</t>
  </si>
  <si>
    <t>Income Tax Reconciliation, State and Local Income Taxes</t>
  </si>
  <si>
    <t>Effective Income Tax Rate Reconciliation, Other Adjustments, Amount</t>
  </si>
  <si>
    <t>Income Tax Reconciliation, Change in Valuation Allowance</t>
  </si>
  <si>
    <t>Note 6 - Income Taxes: Schedule of Deferred Tax Assets and Liabilities (Details) - USD ($)</t>
  </si>
  <si>
    <t>Deferred Tax Assets, Gross, Current</t>
  </si>
  <si>
    <t>Deferred Tax Assets, Charitable Contribution Carryforwards</t>
  </si>
  <si>
    <t>Deferred Tax Assets, Operating Loss Carryforwards</t>
  </si>
  <si>
    <t>Deferred Tax Liabilities, Gross, Noncurrent</t>
  </si>
  <si>
    <t>Deferred Tax Assets, Gross</t>
  </si>
  <si>
    <t>Deferred Tax Assets, Valuation Allowance</t>
  </si>
  <si>
    <t>Note 6 - Income Taxes (Details)</t>
  </si>
  <si>
    <t>Dec. 31, 2016USD ($)</t>
  </si>
  <si>
    <t>Operating Loss Carryforwards</t>
  </si>
  <si>
    <t>Note 7 - Related Party Transactions (Details) - USD ($)</t>
  </si>
  <si>
    <t>Nov. 01, 2014</t>
  </si>
  <si>
    <t>Monthly management fee related party</t>
  </si>
  <si>
    <t>Expense reimbursement to stockholder</t>
  </si>
  <si>
    <t>Percent of sales to related parties</t>
  </si>
  <si>
    <t>5.00%</t>
  </si>
  <si>
    <t>Note 8 - Capital Stock (Details)</t>
  </si>
  <si>
    <t>Note 10 - Supplemental Statement of Cash Flows Information (Details) - USD ($)</t>
  </si>
  <si>
    <t>1 Months Ended</t>
  </si>
  <si>
    <t>Feb. 28, 2016</t>
  </si>
  <si>
    <t>Note 10 - Significant Concentrations (Details)</t>
  </si>
  <si>
    <t>Concentration Risk, Customer</t>
  </si>
  <si>
    <t>10%</t>
  </si>
  <si>
    <t>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56212</v>
      </c>
    </row>
    <row r="10" spans="1:4">
      <c r="A10" s="4" t="s">
        <v>17</v>
      </c>
      <c r="B10" s="4" t="s">
        <v>18</v>
      </c>
    </row>
    <row r="11" spans="1:4">
      <c r="A11" s="4" t="s">
        <v>19</v>
      </c>
      <c r="C11" s="5" t="n">
        <v>24899330</v>
      </c>
    </row>
    <row r="12" spans="1:4">
      <c r="A12" s="4" t="s">
        <v>20</v>
      </c>
      <c r="D12" s="6" t="n">
        <v>42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1565</v>
      </c>
      <c r="C3" s="6" t="n">
        <v>9251</v>
      </c>
    </row>
    <row r="4" spans="1:3">
      <c r="A4" s="4" t="s">
        <v>39</v>
      </c>
      <c r="B4" s="5" t="n">
        <v>26005</v>
      </c>
      <c r="C4" s="5" t="n">
        <v>27565</v>
      </c>
    </row>
    <row r="5" spans="1:3">
      <c r="A5" s="4" t="s">
        <v>40</v>
      </c>
      <c r="B5" s="5" t="n">
        <v>11905</v>
      </c>
      <c r="C5" s="5" t="n">
        <v>11365</v>
      </c>
    </row>
    <row r="6" spans="1:3">
      <c r="A6" s="4" t="s">
        <v>41</v>
      </c>
      <c r="B6" s="5" t="n">
        <v>1061558</v>
      </c>
      <c r="C6" s="5" t="n">
        <v>708893</v>
      </c>
    </row>
    <row r="7" spans="1:3">
      <c r="A7" s="4" t="s">
        <v>42</v>
      </c>
      <c r="B7" s="5" t="n">
        <v>50000</v>
      </c>
      <c r="C7" s="5" t="n">
        <v>64685</v>
      </c>
    </row>
    <row r="8" spans="1:3">
      <c r="A8" s="4" t="s">
        <v>43</v>
      </c>
      <c r="B8" s="5" t="n">
        <v>565</v>
      </c>
      <c r="C8" s="5" t="n">
        <v>356</v>
      </c>
    </row>
    <row r="9" spans="1:3">
      <c r="A9" s="4" t="s">
        <v>44</v>
      </c>
      <c r="B9" s="5" t="n">
        <v>1261598</v>
      </c>
      <c r="C9" s="5" t="n">
        <v>822115</v>
      </c>
    </row>
    <row r="10" spans="1:3">
      <c r="A10" s="4" t="s">
        <v>45</v>
      </c>
      <c r="B10" s="5" t="n">
        <v>121217</v>
      </c>
      <c r="C10" s="5" t="n">
        <v>139688</v>
      </c>
    </row>
    <row r="11" spans="1:3">
      <c r="A11" s="4" t="s">
        <v>46</v>
      </c>
      <c r="B11" s="5" t="n">
        <v>62820</v>
      </c>
      <c r="C11" s="5" t="n">
        <v>63068</v>
      </c>
    </row>
    <row r="12" spans="1:3">
      <c r="A12" s="4" t="s">
        <v>47</v>
      </c>
      <c r="B12" s="5" t="n">
        <v>1445635</v>
      </c>
      <c r="C12" s="5" t="n">
        <v>1024871</v>
      </c>
    </row>
    <row r="13" spans="1:3">
      <c r="A13" s="3" t="s">
        <v>48</v>
      </c>
    </row>
    <row r="14" spans="1:3">
      <c r="A14" s="4" t="s">
        <v>49</v>
      </c>
      <c r="B14" s="5" t="n">
        <v>411841</v>
      </c>
      <c r="C14" s="5" t="n">
        <v>74970</v>
      </c>
    </row>
    <row r="15" spans="1:3">
      <c r="A15" s="4" t="s">
        <v>50</v>
      </c>
      <c r="B15" s="5" t="n">
        <v>14250</v>
      </c>
    </row>
    <row r="16" spans="1:3">
      <c r="A16" s="4" t="s">
        <v>51</v>
      </c>
      <c r="B16" s="5" t="n">
        <v>42240</v>
      </c>
      <c r="C16" s="5" t="n">
        <v>53507</v>
      </c>
    </row>
    <row r="17" spans="1:3">
      <c r="A17" s="4" t="s">
        <v>52</v>
      </c>
      <c r="B17" s="5" t="n">
        <v>19502</v>
      </c>
      <c r="C17" s="5" t="n">
        <v>22686</v>
      </c>
    </row>
    <row r="18" spans="1:3">
      <c r="A18" s="4" t="s">
        <v>53</v>
      </c>
      <c r="C18" s="5" t="n">
        <v>2943</v>
      </c>
    </row>
    <row r="19" spans="1:3">
      <c r="A19" s="4" t="s">
        <v>54</v>
      </c>
      <c r="B19" s="5" t="n">
        <v>179879</v>
      </c>
      <c r="C19" s="5" t="n">
        <v>130127</v>
      </c>
    </row>
    <row r="20" spans="1:3">
      <c r="A20" s="4" t="s">
        <v>55</v>
      </c>
      <c r="B20" s="5" t="n">
        <v>118000</v>
      </c>
      <c r="C20" s="5" t="n">
        <v>136100</v>
      </c>
    </row>
    <row r="21" spans="1:3">
      <c r="A21" s="4" t="s">
        <v>56</v>
      </c>
      <c r="B21" s="5" t="n">
        <v>785712</v>
      </c>
      <c r="C21" s="5" t="n">
        <v>420333</v>
      </c>
    </row>
    <row r="22" spans="1:3">
      <c r="A22" s="3" t="s">
        <v>57</v>
      </c>
    </row>
    <row r="23" spans="1:3">
      <c r="A23" s="4" t="s">
        <v>58</v>
      </c>
      <c r="B23" s="5" t="n">
        <v>139603</v>
      </c>
      <c r="C23" s="5" t="n">
        <v>145139</v>
      </c>
    </row>
    <row r="24" spans="1:3">
      <c r="A24" s="4" t="s">
        <v>59</v>
      </c>
      <c r="B24" s="5" t="n">
        <v>925315</v>
      </c>
      <c r="C24" s="5" t="n">
        <v>565472</v>
      </c>
    </row>
    <row r="25" spans="1:3">
      <c r="A25" s="3" t="s">
        <v>60</v>
      </c>
    </row>
    <row r="26" spans="1:3">
      <c r="A26" s="4" t="s">
        <v>61</v>
      </c>
      <c r="B26" s="4" t="s">
        <v>62</v>
      </c>
      <c r="C26" s="4" t="s">
        <v>62</v>
      </c>
    </row>
    <row r="27" spans="1:3">
      <c r="A27" s="4" t="s">
        <v>63</v>
      </c>
      <c r="B27" s="5" t="n">
        <v>24899</v>
      </c>
      <c r="C27" s="5" t="n">
        <v>22200</v>
      </c>
    </row>
    <row r="28" spans="1:3">
      <c r="A28" s="4" t="s">
        <v>64</v>
      </c>
      <c r="B28" s="5" t="n">
        <v>465469</v>
      </c>
      <c r="C28" s="5" t="n">
        <v>147800</v>
      </c>
    </row>
    <row r="29" spans="1:3">
      <c r="A29" s="4" t="s">
        <v>65</v>
      </c>
      <c r="B29" s="5" t="n">
        <v>29952</v>
      </c>
      <c r="C29" s="5" t="n">
        <v>289399</v>
      </c>
    </row>
    <row r="30" spans="1:3">
      <c r="A30" s="4" t="s">
        <v>66</v>
      </c>
      <c r="B30" s="5" t="n">
        <v>520320</v>
      </c>
      <c r="C30" s="5" t="n">
        <v>459399</v>
      </c>
    </row>
    <row r="31" spans="1:3">
      <c r="A31" s="4" t="s">
        <v>67</v>
      </c>
      <c r="B31" s="6" t="n">
        <v>1445635</v>
      </c>
      <c r="C31" s="6" t="n">
        <v>1024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4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5000000</v>
      </c>
      <c r="C4" s="5" t="n">
        <v>5000000</v>
      </c>
    </row>
    <row r="5" spans="1:3">
      <c r="A5" s="4" t="s">
        <v>72</v>
      </c>
      <c r="B5" s="4" t="s">
        <v>62</v>
      </c>
      <c r="C5" s="4" t="s">
        <v>62</v>
      </c>
    </row>
    <row r="6" spans="1:3">
      <c r="A6" s="4" t="s">
        <v>73</v>
      </c>
      <c r="B6" s="4" t="s">
        <v>62</v>
      </c>
      <c r="C6" s="4" t="s">
        <v>62</v>
      </c>
    </row>
    <row r="7" spans="1:3">
      <c r="A7" s="4" t="s">
        <v>74</v>
      </c>
      <c r="B7" s="7" t="n">
        <v>0.001</v>
      </c>
      <c r="C7" s="7" t="n">
        <v>0.001</v>
      </c>
    </row>
    <row r="8" spans="1:3">
      <c r="A8" s="4" t="s">
        <v>75</v>
      </c>
      <c r="B8" s="5" t="n">
        <v>100000000</v>
      </c>
      <c r="C8" s="5" t="n">
        <v>100000000</v>
      </c>
    </row>
    <row r="9" spans="1:3">
      <c r="A9" s="4" t="s">
        <v>76</v>
      </c>
      <c r="B9" s="5" t="n">
        <v>24899330</v>
      </c>
      <c r="C9" s="5" t="n">
        <v>22200000</v>
      </c>
    </row>
    <row r="10" spans="1:3">
      <c r="A10" s="4" t="s">
        <v>77</v>
      </c>
      <c r="B10" s="5" t="n">
        <v>24899330</v>
      </c>
      <c r="C10" s="5" t="n">
        <v>22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962782</v>
      </c>
      <c r="C4" s="6" t="n">
        <v>1446128</v>
      </c>
    </row>
    <row r="5" spans="1:3">
      <c r="A5" s="4" t="s">
        <v>81</v>
      </c>
      <c r="B5" s="5" t="n">
        <v>43664</v>
      </c>
      <c r="C5" s="5" t="n">
        <v>81062</v>
      </c>
    </row>
    <row r="6" spans="1:3">
      <c r="A6" s="4" t="s">
        <v>82</v>
      </c>
      <c r="B6" s="5" t="n">
        <v>1006446</v>
      </c>
      <c r="C6" s="5" t="n">
        <v>1527190</v>
      </c>
    </row>
    <row r="7" spans="1:3">
      <c r="A7" s="3" t="s">
        <v>83</v>
      </c>
    </row>
    <row r="8" spans="1:3">
      <c r="A8" s="4" t="s">
        <v>84</v>
      </c>
      <c r="B8" s="5" t="n">
        <v>712517</v>
      </c>
      <c r="C8" s="5" t="n">
        <v>1052429</v>
      </c>
    </row>
    <row r="9" spans="1:3">
      <c r="A9" s="4" t="s">
        <v>85</v>
      </c>
      <c r="B9" s="5" t="n">
        <v>32314</v>
      </c>
      <c r="C9" s="5" t="n">
        <v>58993</v>
      </c>
    </row>
    <row r="10" spans="1:3">
      <c r="A10" s="4" t="s">
        <v>86</v>
      </c>
      <c r="B10" s="5" t="n">
        <v>744831</v>
      </c>
      <c r="C10" s="5" t="n">
        <v>1111422</v>
      </c>
    </row>
    <row r="11" spans="1:3">
      <c r="A11" s="4" t="s">
        <v>87</v>
      </c>
      <c r="B11" s="5" t="n">
        <v>261615</v>
      </c>
      <c r="C11" s="5" t="n">
        <v>415768</v>
      </c>
    </row>
    <row r="12" spans="1:3">
      <c r="A12" s="3" t="s">
        <v>88</v>
      </c>
    </row>
    <row r="13" spans="1:3">
      <c r="A13" s="4" t="s">
        <v>89</v>
      </c>
      <c r="B13" s="5" t="n">
        <v>319973</v>
      </c>
      <c r="C13" s="5" t="n">
        <v>304095</v>
      </c>
    </row>
    <row r="14" spans="1:3">
      <c r="A14" s="4" t="s">
        <v>90</v>
      </c>
      <c r="B14" s="5" t="n">
        <v>151800</v>
      </c>
      <c r="C14" s="5" t="n">
        <v>151800</v>
      </c>
    </row>
    <row r="15" spans="1:3">
      <c r="A15" s="4" t="s">
        <v>91</v>
      </c>
      <c r="B15" s="5" t="n">
        <v>17081</v>
      </c>
      <c r="C15" s="5" t="n">
        <v>18016</v>
      </c>
    </row>
    <row r="16" spans="1:3">
      <c r="A16" s="4" t="s">
        <v>92</v>
      </c>
      <c r="B16" s="5" t="n">
        <v>488854</v>
      </c>
      <c r="C16" s="5" t="n">
        <v>473911</v>
      </c>
    </row>
    <row r="17" spans="1:3">
      <c r="A17" s="4" t="s">
        <v>93</v>
      </c>
      <c r="B17" s="5" t="n">
        <v>-227239</v>
      </c>
      <c r="C17" s="5" t="n">
        <v>-58143</v>
      </c>
    </row>
    <row r="18" spans="1:3">
      <c r="A18" s="3" t="s">
        <v>94</v>
      </c>
    </row>
    <row r="19" spans="1:3">
      <c r="A19" s="4" t="s">
        <v>95</v>
      </c>
      <c r="B19" s="5" t="n">
        <v>-18051</v>
      </c>
      <c r="C19" s="5" t="n">
        <v>-10628</v>
      </c>
    </row>
    <row r="20" spans="1:3">
      <c r="A20" s="4" t="s">
        <v>96</v>
      </c>
      <c r="B20" s="5" t="n">
        <v>-16197</v>
      </c>
      <c r="C20" s="5" t="n">
        <v>-15009</v>
      </c>
    </row>
    <row r="21" spans="1:3">
      <c r="A21" s="4" t="s">
        <v>97</v>
      </c>
      <c r="B21" s="5" t="n">
        <v>2072</v>
      </c>
    </row>
    <row r="22" spans="1:3">
      <c r="A22" s="4" t="s">
        <v>98</v>
      </c>
      <c r="B22" s="5" t="n">
        <v>-32176</v>
      </c>
      <c r="C22" s="5" t="n">
        <v>-25637</v>
      </c>
    </row>
    <row r="23" spans="1:3">
      <c r="A23" s="4" t="s">
        <v>99</v>
      </c>
      <c r="B23" s="5" t="n">
        <v>-259415</v>
      </c>
      <c r="C23" s="5" t="n">
        <v>-83780</v>
      </c>
    </row>
    <row r="24" spans="1:3">
      <c r="A24" s="4" t="s">
        <v>100</v>
      </c>
      <c r="B24" s="5" t="n">
        <v>-32</v>
      </c>
      <c r="C24" s="5" t="n">
        <v>31660</v>
      </c>
    </row>
    <row r="25" spans="1:3">
      <c r="A25" s="4" t="s">
        <v>101</v>
      </c>
      <c r="B25" s="6" t="n">
        <v>-259447</v>
      </c>
      <c r="C25" s="6" t="n">
        <v>-52120</v>
      </c>
    </row>
    <row r="26" spans="1:3">
      <c r="A26" s="4" t="s">
        <v>102</v>
      </c>
      <c r="B26" s="8" t="n">
        <v>-0.01</v>
      </c>
      <c r="C26" s="6" t="n">
        <v>0</v>
      </c>
    </row>
    <row r="27" spans="1:3">
      <c r="A27" s="4" t="s">
        <v>103</v>
      </c>
      <c r="B27" s="5" t="n">
        <v>22746068</v>
      </c>
      <c r="C27" s="5" t="n">
        <v>222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263</v>
      </c>
      <c r="B1" s="2" t="s">
        <v>1</v>
      </c>
    </row>
    <row r="2" spans="1:2">
      <c r="B2" s="2" t="s">
        <v>2</v>
      </c>
    </row>
    <row r="3" spans="1:2">
      <c r="A3" s="3" t="s">
        <v>264</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6</v>
      </c>
    </row>
    <row r="3" spans="1:3">
      <c r="A3" s="3" t="s">
        <v>264</v>
      </c>
    </row>
    <row r="4" spans="1:3">
      <c r="A4" s="4" t="s">
        <v>266</v>
      </c>
      <c r="B4" s="6" t="n">
        <v>16833</v>
      </c>
      <c r="C4" s="6" t="n">
        <v>169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6</v>
      </c>
    </row>
    <row r="3" spans="1:3">
      <c r="A3" s="3" t="s">
        <v>264</v>
      </c>
    </row>
    <row r="4" spans="1:3">
      <c r="A4" s="4" t="s">
        <v>268</v>
      </c>
      <c r="B4" s="6" t="n">
        <v>248</v>
      </c>
      <c r="C4" s="6" t="n">
        <v>1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11"/>
  </cols>
  <sheetData>
    <row r="1" spans="1:5">
      <c r="A1" s="1" t="s">
        <v>104</v>
      </c>
      <c r="B1" s="2" t="s">
        <v>105</v>
      </c>
      <c r="C1" s="2" t="s">
        <v>106</v>
      </c>
      <c r="D1" s="2" t="s">
        <v>107</v>
      </c>
      <c r="E1" s="2" t="s">
        <v>108</v>
      </c>
    </row>
    <row r="2" spans="1:5">
      <c r="A2" s="4" t="s">
        <v>109</v>
      </c>
      <c r="B2" s="6" t="n">
        <v>22200</v>
      </c>
      <c r="C2" s="6" t="n">
        <v>147800</v>
      </c>
      <c r="D2" s="6" t="n">
        <v>341519</v>
      </c>
      <c r="E2" s="6" t="n">
        <v>511519</v>
      </c>
    </row>
    <row r="3" spans="1:5">
      <c r="A3" s="4" t="s">
        <v>110</v>
      </c>
      <c r="B3" s="5" t="n">
        <v>22200000</v>
      </c>
    </row>
    <row r="4" spans="1:5">
      <c r="A4" s="4" t="s">
        <v>101</v>
      </c>
      <c r="D4" s="5" t="n">
        <v>-52120</v>
      </c>
      <c r="E4" s="5" t="n">
        <v>-52120</v>
      </c>
    </row>
    <row r="5" spans="1:5">
      <c r="A5" s="4" t="s">
        <v>111</v>
      </c>
      <c r="B5" s="6" t="n">
        <v>22200</v>
      </c>
      <c r="C5" s="5" t="n">
        <v>147800</v>
      </c>
      <c r="D5" s="5" t="n">
        <v>289399</v>
      </c>
      <c r="E5" s="5" t="n">
        <v>459399</v>
      </c>
    </row>
    <row r="6" spans="1:5">
      <c r="A6" s="4" t="s">
        <v>112</v>
      </c>
      <c r="B6" s="5" t="n">
        <v>22200000</v>
      </c>
    </row>
    <row r="7" spans="1:5">
      <c r="A7" s="4" t="s">
        <v>113</v>
      </c>
      <c r="B7" s="6" t="n">
        <v>2699</v>
      </c>
      <c r="C7" s="5" t="n">
        <v>267233</v>
      </c>
      <c r="E7" s="5" t="n">
        <v>269932</v>
      </c>
    </row>
    <row r="8" spans="1:5">
      <c r="A8" s="4" t="s">
        <v>114</v>
      </c>
      <c r="B8" s="5" t="n">
        <v>2699330</v>
      </c>
    </row>
    <row r="9" spans="1:5">
      <c r="A9" s="4" t="s">
        <v>115</v>
      </c>
      <c r="C9" s="5" t="n">
        <v>50436</v>
      </c>
      <c r="E9" s="5" t="n">
        <v>50436</v>
      </c>
    </row>
    <row r="10" spans="1:5">
      <c r="A10" s="4" t="s">
        <v>101</v>
      </c>
      <c r="D10" s="5" t="n">
        <v>-259447</v>
      </c>
      <c r="E10" s="5" t="n">
        <v>-259447</v>
      </c>
    </row>
    <row r="11" spans="1:5">
      <c r="A11" s="4" t="s">
        <v>116</v>
      </c>
      <c r="B11" s="6" t="n">
        <v>24899</v>
      </c>
      <c r="C11" s="6" t="n">
        <v>465469</v>
      </c>
      <c r="D11" s="6" t="n">
        <v>29952</v>
      </c>
      <c r="E11" s="6" t="n">
        <v>520320</v>
      </c>
    </row>
    <row r="12" spans="1:5">
      <c r="A12" s="4" t="s">
        <v>117</v>
      </c>
      <c r="B12" s="5" t="n">
        <v>24899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6</v>
      </c>
    </row>
    <row r="3" spans="1:3">
      <c r="A3" s="3" t="s">
        <v>264</v>
      </c>
    </row>
    <row r="4" spans="1:3">
      <c r="A4" s="4" t="s">
        <v>270</v>
      </c>
      <c r="B4" s="6" t="n">
        <v>68431</v>
      </c>
      <c r="C4" s="6" t="n">
        <v>588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6</v>
      </c>
    </row>
    <row r="3" spans="1:3">
      <c r="A3" s="3" t="s">
        <v>264</v>
      </c>
    </row>
    <row r="4" spans="1:3">
      <c r="A4" s="4" t="s">
        <v>272</v>
      </c>
      <c r="B4" s="6" t="n">
        <v>26616</v>
      </c>
      <c r="C4" s="6" t="n">
        <v>330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6</v>
      </c>
    </row>
    <row r="2" spans="1:3">
      <c r="A2" s="3" t="s">
        <v>264</v>
      </c>
    </row>
    <row r="3" spans="1:3">
      <c r="A3" s="4" t="s">
        <v>274</v>
      </c>
      <c r="B3" s="6" t="n">
        <v>6905</v>
      </c>
      <c r="C3" s="6" t="n">
        <v>6365</v>
      </c>
    </row>
    <row r="4" spans="1:3">
      <c r="A4" s="4" t="s">
        <v>275</v>
      </c>
      <c r="B4" s="5" t="n">
        <v>5000</v>
      </c>
      <c r="C4" s="5" t="n">
        <v>5000</v>
      </c>
    </row>
    <row r="5" spans="1:3">
      <c r="A5" s="4" t="s">
        <v>40</v>
      </c>
      <c r="B5" s="5" t="n">
        <v>11905</v>
      </c>
      <c r="C5" s="5" t="n">
        <v>11365</v>
      </c>
    </row>
    <row r="6" spans="1:3">
      <c r="A6" s="4" t="s">
        <v>39</v>
      </c>
      <c r="B6" s="5" t="n">
        <v>26005</v>
      </c>
      <c r="C6" s="5" t="n">
        <v>27565</v>
      </c>
    </row>
    <row r="7" spans="1:3">
      <c r="A7" s="4" t="s">
        <v>276</v>
      </c>
      <c r="B7" s="6" t="n">
        <v>37910</v>
      </c>
      <c r="C7" s="6" t="n">
        <v>38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6</v>
      </c>
    </row>
    <row r="2" spans="1:3">
      <c r="A2" s="4" t="s">
        <v>278</v>
      </c>
      <c r="B2" s="6" t="n">
        <v>164072</v>
      </c>
      <c r="C2" s="6" t="n">
        <v>173877</v>
      </c>
    </row>
    <row r="3" spans="1:3">
      <c r="A3" s="4" t="s">
        <v>279</v>
      </c>
      <c r="B3" s="5" t="n">
        <v>-42855</v>
      </c>
      <c r="C3" s="5" t="n">
        <v>-34189</v>
      </c>
    </row>
    <row r="4" spans="1:3">
      <c r="A4" s="4" t="s">
        <v>45</v>
      </c>
      <c r="B4" s="5" t="n">
        <v>121217</v>
      </c>
      <c r="C4" s="5" t="n">
        <v>139688</v>
      </c>
    </row>
    <row r="5" spans="1:3">
      <c r="A5" s="4" t="s">
        <v>280</v>
      </c>
    </row>
    <row r="6" spans="1:3">
      <c r="A6" s="4" t="s">
        <v>278</v>
      </c>
      <c r="B6" s="5" t="n">
        <v>4335</v>
      </c>
      <c r="C6" s="5" t="n">
        <v>4335</v>
      </c>
    </row>
    <row r="7" spans="1:3">
      <c r="A7" s="4" t="s">
        <v>281</v>
      </c>
    </row>
    <row r="8" spans="1:3">
      <c r="A8" s="4" t="s">
        <v>278</v>
      </c>
      <c r="B8" s="5" t="n">
        <v>7122</v>
      </c>
      <c r="C8" s="5" t="n">
        <v>16927</v>
      </c>
    </row>
    <row r="9" spans="1:3">
      <c r="A9" s="4" t="s">
        <v>282</v>
      </c>
    </row>
    <row r="10" spans="1:3">
      <c r="A10" s="4" t="s">
        <v>278</v>
      </c>
      <c r="B10" s="5" t="n">
        <v>2000</v>
      </c>
      <c r="C10" s="5" t="n">
        <v>2000</v>
      </c>
    </row>
    <row r="11" spans="1:3">
      <c r="A11" s="4" t="s">
        <v>283</v>
      </c>
    </row>
    <row r="12" spans="1:3">
      <c r="A12" s="4" t="s">
        <v>278</v>
      </c>
      <c r="B12" s="6" t="n">
        <v>150615</v>
      </c>
      <c r="C12" s="6" t="n">
        <v>150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6</v>
      </c>
    </row>
    <row r="2" spans="1:3">
      <c r="A2" s="3" t="s">
        <v>264</v>
      </c>
    </row>
    <row r="3" spans="1:3">
      <c r="A3" s="4" t="s">
        <v>285</v>
      </c>
      <c r="B3" s="6" t="n">
        <v>10500</v>
      </c>
      <c r="C3" s="6" t="n">
        <v>10500</v>
      </c>
    </row>
    <row r="4" spans="1:3">
      <c r="A4" s="4" t="s">
        <v>286</v>
      </c>
      <c r="B4" s="5" t="n">
        <v>62720</v>
      </c>
      <c r="C4" s="5" t="n">
        <v>62720</v>
      </c>
    </row>
    <row r="5" spans="1:3">
      <c r="A5" s="4" t="s">
        <v>287</v>
      </c>
      <c r="B5" s="5" t="n">
        <v>100</v>
      </c>
      <c r="C5" s="5" t="n">
        <v>100</v>
      </c>
    </row>
    <row r="6" spans="1:3">
      <c r="A6" s="4" t="s">
        <v>288</v>
      </c>
      <c r="B6" s="5" t="n">
        <v>73320</v>
      </c>
      <c r="C6" s="5" t="n">
        <v>73320</v>
      </c>
    </row>
    <row r="7" spans="1:3">
      <c r="A7" s="4" t="s">
        <v>289</v>
      </c>
      <c r="B7" s="5" t="n">
        <v>-10500</v>
      </c>
      <c r="C7" s="5" t="n">
        <v>-10252</v>
      </c>
    </row>
    <row r="8" spans="1:3">
      <c r="A8" s="4" t="s">
        <v>46</v>
      </c>
      <c r="B8" s="6" t="n">
        <v>62820</v>
      </c>
      <c r="C8" s="6" t="n">
        <v>630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6</v>
      </c>
    </row>
    <row r="2" spans="1:3">
      <c r="A2" s="4" t="s">
        <v>54</v>
      </c>
      <c r="B2" s="6" t="n">
        <v>179879</v>
      </c>
      <c r="C2" s="6" t="n">
        <v>130127</v>
      </c>
    </row>
    <row r="3" spans="1:3">
      <c r="A3" s="9" t="n">
        <v>1</v>
      </c>
    </row>
    <row r="4" spans="1:3">
      <c r="A4" s="4" t="s">
        <v>54</v>
      </c>
      <c r="C4" s="5" t="n">
        <v>30000</v>
      </c>
    </row>
    <row r="5" spans="1:3">
      <c r="A5" s="9" t="n">
        <v>2</v>
      </c>
    </row>
    <row r="6" spans="1:3">
      <c r="A6" s="4" t="s">
        <v>54</v>
      </c>
      <c r="B6" s="5" t="n">
        <v>3500</v>
      </c>
      <c r="C6" s="5" t="n">
        <v>3500</v>
      </c>
    </row>
    <row r="7" spans="1:3">
      <c r="A7" s="9" t="n">
        <v>3</v>
      </c>
    </row>
    <row r="8" spans="1:3">
      <c r="A8" s="4" t="s">
        <v>54</v>
      </c>
      <c r="B8" s="5" t="n">
        <v>38000</v>
      </c>
      <c r="C8" s="5" t="n">
        <v>38000</v>
      </c>
    </row>
    <row r="9" spans="1:3">
      <c r="A9" s="9" t="n">
        <v>4</v>
      </c>
    </row>
    <row r="10" spans="1:3">
      <c r="A10" s="4" t="s">
        <v>54</v>
      </c>
      <c r="B10" s="5" t="n">
        <v>10000</v>
      </c>
      <c r="C10" s="5" t="n">
        <v>10000</v>
      </c>
    </row>
    <row r="11" spans="1:3">
      <c r="A11" s="9" t="n">
        <v>5</v>
      </c>
    </row>
    <row r="12" spans="1:3">
      <c r="A12" s="4" t="s">
        <v>54</v>
      </c>
      <c r="B12" s="5" t="n">
        <v>5000</v>
      </c>
      <c r="C12" s="5" t="n">
        <v>5000</v>
      </c>
    </row>
    <row r="13" spans="1:3">
      <c r="A13" s="9" t="n">
        <v>6</v>
      </c>
    </row>
    <row r="14" spans="1:3">
      <c r="A14" s="4" t="s">
        <v>54</v>
      </c>
      <c r="B14" s="5" t="n">
        <v>9000</v>
      </c>
      <c r="C14" s="5" t="n">
        <v>9000</v>
      </c>
    </row>
    <row r="15" spans="1:3">
      <c r="A15" s="9" t="n">
        <v>7</v>
      </c>
    </row>
    <row r="16" spans="1:3">
      <c r="A16" s="4" t="s">
        <v>54</v>
      </c>
      <c r="C16" s="5" t="n">
        <v>15000</v>
      </c>
    </row>
    <row r="17" spans="1:3">
      <c r="A17" s="9" t="n">
        <v>8</v>
      </c>
    </row>
    <row r="18" spans="1:3">
      <c r="A18" s="4" t="s">
        <v>54</v>
      </c>
      <c r="C18" s="5" t="n">
        <v>10500</v>
      </c>
    </row>
    <row r="19" spans="1:3">
      <c r="A19" s="9" t="n">
        <v>9</v>
      </c>
    </row>
    <row r="20" spans="1:3">
      <c r="A20" s="4" t="s">
        <v>54</v>
      </c>
      <c r="B20" s="5" t="n">
        <v>105252</v>
      </c>
    </row>
    <row r="21" spans="1:3">
      <c r="A21" s="9" t="n">
        <v>10</v>
      </c>
    </row>
    <row r="22" spans="1:3">
      <c r="A22" s="4" t="s">
        <v>54</v>
      </c>
      <c r="B22" s="6" t="n">
        <v>9127</v>
      </c>
      <c r="C22" s="6" t="n">
        <v>9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1</v>
      </c>
      <c r="B1" s="2" t="s">
        <v>292</v>
      </c>
    </row>
    <row r="2" spans="1:3">
      <c r="A2" s="3" t="s">
        <v>264</v>
      </c>
    </row>
    <row r="3" spans="1:3">
      <c r="A3" s="4" t="s">
        <v>293</v>
      </c>
      <c r="B3" s="6" t="n">
        <v>2943</v>
      </c>
      <c r="C3" s="4" t="s">
        <v>294</v>
      </c>
    </row>
    <row r="4" spans="1:3">
      <c r="A4" s="4" t="s">
        <v>295</v>
      </c>
      <c r="B4" s="6" t="n">
        <v>-2943</v>
      </c>
    </row>
    <row r="5" spans="1:3"/>
    <row r="6" spans="1:3">
      <c r="A6" s="4" t="s">
        <v>294</v>
      </c>
      <c r="B6" s="4" t="s">
        <v>296</v>
      </c>
    </row>
  </sheetData>
  <mergeCells count="3">
    <mergeCell ref="B1:C1"/>
    <mergeCell ref="A5:C5"/>
    <mergeCell ref="B6:C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7</v>
      </c>
      <c r="B1" s="2" t="s">
        <v>1</v>
      </c>
    </row>
    <row r="2" spans="1:3">
      <c r="B2" s="2" t="s">
        <v>2</v>
      </c>
      <c r="C2" s="2" t="s">
        <v>36</v>
      </c>
    </row>
    <row r="3" spans="1:3">
      <c r="A3" s="3" t="s">
        <v>264</v>
      </c>
    </row>
    <row r="4" spans="1:3">
      <c r="A4" s="4" t="s">
        <v>298</v>
      </c>
      <c r="B4" s="6" t="n">
        <v>18051</v>
      </c>
      <c r="C4" s="6" t="n">
        <v>10628</v>
      </c>
    </row>
    <row r="5" spans="1:3">
      <c r="A5" s="4" t="s">
        <v>51</v>
      </c>
      <c r="B5" s="6" t="n">
        <v>42240</v>
      </c>
      <c r="C5" s="6" t="n">
        <v>53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36</v>
      </c>
    </row>
    <row r="2" spans="1:3">
      <c r="A2" s="4" t="s">
        <v>55</v>
      </c>
      <c r="B2" s="6" t="n">
        <v>118000</v>
      </c>
      <c r="C2" s="6" t="n">
        <v>136100</v>
      </c>
    </row>
    <row r="3" spans="1:3">
      <c r="A3" s="9" t="n">
        <v>11</v>
      </c>
    </row>
    <row r="4" spans="1:3">
      <c r="A4" s="4" t="s">
        <v>55</v>
      </c>
      <c r="C4" s="5" t="n">
        <v>15000</v>
      </c>
    </row>
    <row r="5" spans="1:3">
      <c r="A5" s="9" t="n">
        <v>12</v>
      </c>
    </row>
    <row r="6" spans="1:3">
      <c r="A6" s="4" t="s">
        <v>55</v>
      </c>
      <c r="C6" s="5" t="n">
        <v>20000</v>
      </c>
    </row>
    <row r="7" spans="1:3">
      <c r="A7" s="9" t="n">
        <v>13</v>
      </c>
    </row>
    <row r="8" spans="1:3">
      <c r="A8" s="4" t="s">
        <v>55</v>
      </c>
      <c r="C8" s="5" t="n">
        <v>5000</v>
      </c>
    </row>
    <row r="9" spans="1:3">
      <c r="A9" s="9" t="n">
        <v>14</v>
      </c>
    </row>
    <row r="10" spans="1:3">
      <c r="A10" s="4" t="s">
        <v>55</v>
      </c>
      <c r="B10" s="5" t="n">
        <v>7000</v>
      </c>
      <c r="C10" s="5" t="n">
        <v>7000</v>
      </c>
    </row>
    <row r="11" spans="1:3">
      <c r="A11" s="9" t="n">
        <v>15</v>
      </c>
    </row>
    <row r="12" spans="1:3">
      <c r="A12" s="4" t="s">
        <v>55</v>
      </c>
      <c r="B12" s="5" t="n">
        <v>15000</v>
      </c>
      <c r="C12" s="5" t="n">
        <v>15000</v>
      </c>
    </row>
    <row r="13" spans="1:3">
      <c r="A13" s="9" t="n">
        <v>16</v>
      </c>
    </row>
    <row r="14" spans="1:3">
      <c r="A14" s="4" t="s">
        <v>55</v>
      </c>
      <c r="B14" s="5" t="n">
        <v>10000</v>
      </c>
      <c r="C14" s="5" t="n">
        <v>10000</v>
      </c>
    </row>
    <row r="15" spans="1:3">
      <c r="A15" s="9" t="n">
        <v>17</v>
      </c>
    </row>
    <row r="16" spans="1:3">
      <c r="A16" s="4" t="s">
        <v>55</v>
      </c>
      <c r="C16" s="5" t="n">
        <v>4000</v>
      </c>
    </row>
    <row r="17" spans="1:3">
      <c r="A17" s="9" t="n">
        <v>18</v>
      </c>
    </row>
    <row r="18" spans="1:3">
      <c r="A18" s="4" t="s">
        <v>55</v>
      </c>
      <c r="C18" s="5" t="n">
        <v>5600</v>
      </c>
    </row>
    <row r="19" spans="1:3">
      <c r="A19" s="9" t="n">
        <v>19</v>
      </c>
    </row>
    <row r="20" spans="1:3">
      <c r="A20" s="4" t="s">
        <v>55</v>
      </c>
      <c r="B20" s="5" t="n">
        <v>10000</v>
      </c>
      <c r="C20" s="5" t="n">
        <v>10000</v>
      </c>
    </row>
    <row r="21" spans="1:3">
      <c r="A21" s="9" t="n">
        <v>20</v>
      </c>
    </row>
    <row r="22" spans="1:3">
      <c r="A22" s="4" t="s">
        <v>55</v>
      </c>
      <c r="B22" s="5" t="n">
        <v>10000</v>
      </c>
      <c r="C22" s="5" t="n">
        <v>10000</v>
      </c>
    </row>
    <row r="23" spans="1:3">
      <c r="A23" s="9" t="n">
        <v>21</v>
      </c>
    </row>
    <row r="24" spans="1:3">
      <c r="A24" s="4" t="s">
        <v>55</v>
      </c>
      <c r="C24" s="5" t="n">
        <v>10000</v>
      </c>
    </row>
    <row r="25" spans="1:3">
      <c r="A25" s="9" t="n">
        <v>22</v>
      </c>
    </row>
    <row r="26" spans="1:3">
      <c r="A26" s="4" t="s">
        <v>55</v>
      </c>
      <c r="B26" s="5" t="n">
        <v>10000</v>
      </c>
      <c r="C26" s="5" t="n">
        <v>10000</v>
      </c>
    </row>
    <row r="27" spans="1:3">
      <c r="A27" s="9" t="n">
        <v>23</v>
      </c>
    </row>
    <row r="28" spans="1:3">
      <c r="A28" s="4" t="s">
        <v>55</v>
      </c>
      <c r="B28" s="5" t="n">
        <v>2500</v>
      </c>
      <c r="C28" s="5" t="n">
        <v>2500</v>
      </c>
    </row>
    <row r="29" spans="1:3">
      <c r="A29" s="9" t="n">
        <v>24</v>
      </c>
    </row>
    <row r="30" spans="1:3">
      <c r="A30" s="4" t="s">
        <v>55</v>
      </c>
      <c r="B30" s="5" t="n">
        <v>9000</v>
      </c>
      <c r="C30" s="5" t="n">
        <v>9000</v>
      </c>
    </row>
    <row r="31" spans="1:3">
      <c r="A31" s="4" t="s">
        <v>300</v>
      </c>
    </row>
    <row r="32" spans="1:3">
      <c r="A32" s="4" t="s">
        <v>55</v>
      </c>
      <c r="B32" s="5" t="n">
        <v>3000</v>
      </c>
      <c r="C32" s="5" t="n">
        <v>3000</v>
      </c>
    </row>
    <row r="33" spans="1:3">
      <c r="A33" s="4" t="s">
        <v>301</v>
      </c>
    </row>
    <row r="34" spans="1:3">
      <c r="A34" s="4" t="s">
        <v>55</v>
      </c>
      <c r="B34" s="5" t="n">
        <v>20000</v>
      </c>
      <c r="C34" s="5" t="n">
        <v>3000</v>
      </c>
    </row>
    <row r="35" spans="1:3">
      <c r="A35" s="4" t="s">
        <v>302</v>
      </c>
    </row>
    <row r="36" spans="1:3">
      <c r="A36" s="4" t="s">
        <v>55</v>
      </c>
      <c r="B36" s="5" t="n">
        <v>5000</v>
      </c>
      <c r="C36" s="5" t="n">
        <v>3000</v>
      </c>
    </row>
    <row r="37" spans="1:3">
      <c r="A37" s="4" t="s">
        <v>303</v>
      </c>
    </row>
    <row r="38" spans="1:3">
      <c r="A38" s="4" t="s">
        <v>55</v>
      </c>
      <c r="B38" s="5" t="n">
        <v>6500</v>
      </c>
      <c r="C38" s="5" t="n">
        <v>3000</v>
      </c>
    </row>
    <row r="39" spans="1:3">
      <c r="A39" s="4" t="s">
        <v>304</v>
      </c>
    </row>
    <row r="40" spans="1:3">
      <c r="A40" s="4" t="s">
        <v>55</v>
      </c>
      <c r="B40" s="6" t="n">
        <v>10000</v>
      </c>
      <c r="C40" s="6"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6</v>
      </c>
    </row>
    <row r="2" spans="1:3">
      <c r="A2" s="3" t="s">
        <v>264</v>
      </c>
    </row>
    <row r="3" spans="1:3">
      <c r="A3" s="4" t="s">
        <v>306</v>
      </c>
      <c r="B3" s="6" t="n">
        <v>139603</v>
      </c>
      <c r="C3" s="6" t="n">
        <v>145139</v>
      </c>
    </row>
    <row r="4" spans="1:3">
      <c r="A4" s="4" t="s">
        <v>52</v>
      </c>
      <c r="B4" s="6" t="n">
        <v>19502</v>
      </c>
      <c r="C4" s="6" t="n">
        <v>22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6</v>
      </c>
    </row>
    <row r="3" spans="1:3">
      <c r="A3" s="3" t="s">
        <v>119</v>
      </c>
    </row>
    <row r="4" spans="1:3">
      <c r="A4" s="4" t="s">
        <v>101</v>
      </c>
      <c r="B4" s="6" t="n">
        <v>-259447</v>
      </c>
      <c r="C4" s="6" t="n">
        <v>-52120</v>
      </c>
    </row>
    <row r="5" spans="1:3">
      <c r="A5" s="3" t="s">
        <v>120</v>
      </c>
    </row>
    <row r="6" spans="1:3">
      <c r="A6" s="4" t="s">
        <v>91</v>
      </c>
      <c r="B6" s="5" t="n">
        <v>17081</v>
      </c>
      <c r="C6" s="5" t="n">
        <v>18016</v>
      </c>
    </row>
    <row r="7" spans="1:3">
      <c r="A7" s="4" t="s">
        <v>97</v>
      </c>
      <c r="B7" s="5" t="n">
        <v>-2072</v>
      </c>
    </row>
    <row r="8" spans="1:3">
      <c r="A8" s="4" t="s">
        <v>121</v>
      </c>
      <c r="B8" s="5" t="n">
        <v>156</v>
      </c>
    </row>
    <row r="9" spans="1:3">
      <c r="A9" s="4" t="s">
        <v>122</v>
      </c>
      <c r="B9" s="5" t="n">
        <v>1560</v>
      </c>
      <c r="C9" s="5" t="n">
        <v>17652</v>
      </c>
    </row>
    <row r="10" spans="1:3">
      <c r="A10" s="4" t="s">
        <v>123</v>
      </c>
      <c r="B10" s="5" t="n">
        <v>-540</v>
      </c>
      <c r="C10" s="5" t="n">
        <v>1776</v>
      </c>
    </row>
    <row r="11" spans="1:3">
      <c r="A11" s="4" t="s">
        <v>124</v>
      </c>
      <c r="B11" s="5" t="n">
        <v>-352665</v>
      </c>
      <c r="C11" s="5" t="n">
        <v>-380733</v>
      </c>
    </row>
    <row r="12" spans="1:3">
      <c r="A12" s="4" t="s">
        <v>125</v>
      </c>
      <c r="B12" s="5" t="n">
        <v>14685</v>
      </c>
      <c r="C12" s="5" t="n">
        <v>317610</v>
      </c>
    </row>
    <row r="13" spans="1:3">
      <c r="A13" s="4" t="s">
        <v>126</v>
      </c>
      <c r="B13" s="5" t="n">
        <v>-209</v>
      </c>
      <c r="C13" s="5" t="n">
        <v>6579</v>
      </c>
    </row>
    <row r="14" spans="1:3">
      <c r="A14" s="4" t="s">
        <v>127</v>
      </c>
      <c r="B14" s="5" t="n">
        <v>336871</v>
      </c>
      <c r="C14" s="5" t="n">
        <v>23949</v>
      </c>
    </row>
    <row r="15" spans="1:3">
      <c r="A15" s="4" t="s">
        <v>128</v>
      </c>
      <c r="B15" s="5" t="n">
        <v>14250</v>
      </c>
    </row>
    <row r="16" spans="1:3">
      <c r="A16" s="4" t="s">
        <v>129</v>
      </c>
      <c r="B16" s="5" t="n">
        <v>-11267</v>
      </c>
      <c r="C16" s="5" t="n">
        <v>8571</v>
      </c>
    </row>
    <row r="17" spans="1:3">
      <c r="A17" s="4" t="s">
        <v>130</v>
      </c>
      <c r="B17" s="5" t="n">
        <v>-2748</v>
      </c>
      <c r="C17" s="5" t="n">
        <v>8491</v>
      </c>
    </row>
    <row r="18" spans="1:3">
      <c r="A18" s="4" t="s">
        <v>131</v>
      </c>
      <c r="B18" s="5" t="n">
        <v>-244345</v>
      </c>
      <c r="C18" s="5" t="n">
        <v>-30209</v>
      </c>
    </row>
    <row r="19" spans="1:3">
      <c r="A19" s="3" t="s">
        <v>132</v>
      </c>
    </row>
    <row r="20" spans="1:3">
      <c r="A20" s="4" t="s">
        <v>133</v>
      </c>
      <c r="B20" s="5" t="n">
        <v>3710</v>
      </c>
    </row>
    <row r="21" spans="1:3">
      <c r="A21" s="4" t="s">
        <v>134</v>
      </c>
      <c r="B21" s="5" t="n">
        <v>3710</v>
      </c>
    </row>
    <row r="22" spans="1:3">
      <c r="A22" s="3" t="s">
        <v>135</v>
      </c>
    </row>
    <row r="23" spans="1:3">
      <c r="A23" s="4" t="s">
        <v>136</v>
      </c>
      <c r="B23" s="5" t="n">
        <v>5300</v>
      </c>
      <c r="C23" s="5" t="n">
        <v>28700</v>
      </c>
    </row>
    <row r="24" spans="1:3">
      <c r="A24" s="4" t="s">
        <v>137</v>
      </c>
      <c r="B24" s="5" t="n">
        <v>300000</v>
      </c>
    </row>
    <row r="25" spans="1:3">
      <c r="A25" s="4" t="s">
        <v>138</v>
      </c>
      <c r="B25" s="5" t="n">
        <v>91500</v>
      </c>
      <c r="C25" s="5" t="n">
        <v>44500</v>
      </c>
    </row>
    <row r="26" spans="1:3">
      <c r="A26" s="4" t="s">
        <v>139</v>
      </c>
      <c r="B26" s="5" t="n">
        <v>269932</v>
      </c>
    </row>
    <row r="27" spans="1:3">
      <c r="A27" s="4" t="s">
        <v>140</v>
      </c>
      <c r="B27" s="5" t="n">
        <v>-250248</v>
      </c>
      <c r="C27" s="5" t="n">
        <v>-24500</v>
      </c>
    </row>
    <row r="28" spans="1:3">
      <c r="A28" s="4" t="s">
        <v>141</v>
      </c>
      <c r="B28" s="5" t="n">
        <v>-59600</v>
      </c>
    </row>
    <row r="29" spans="1:3">
      <c r="A29" s="4" t="s">
        <v>142</v>
      </c>
      <c r="B29" s="5" t="n">
        <v>-10992</v>
      </c>
      <c r="C29" s="5" t="n">
        <v>-20314</v>
      </c>
    </row>
    <row r="30" spans="1:3">
      <c r="A30" s="4" t="s">
        <v>143</v>
      </c>
      <c r="B30" s="5" t="n">
        <v>-2943</v>
      </c>
      <c r="C30" s="5" t="n">
        <v>-49734</v>
      </c>
    </row>
    <row r="31" spans="1:3">
      <c r="A31" s="4" t="s">
        <v>144</v>
      </c>
      <c r="B31" s="5" t="n">
        <v>342949</v>
      </c>
      <c r="C31" s="5" t="n">
        <v>-21348</v>
      </c>
    </row>
    <row r="32" spans="1:3">
      <c r="A32" s="4" t="s">
        <v>145</v>
      </c>
      <c r="B32" s="5" t="n">
        <v>102314</v>
      </c>
      <c r="C32" s="5" t="n">
        <v>-51557</v>
      </c>
    </row>
    <row r="33" spans="1:3">
      <c r="A33" s="4" t="s">
        <v>146</v>
      </c>
      <c r="B33" s="5" t="n">
        <v>9251</v>
      </c>
      <c r="C33" s="5" t="n">
        <v>60808</v>
      </c>
    </row>
    <row r="34" spans="1:3">
      <c r="A34" s="4" t="s">
        <v>147</v>
      </c>
      <c r="B34" s="5" t="n">
        <v>111565</v>
      </c>
      <c r="C34" s="5" t="n">
        <v>9251</v>
      </c>
    </row>
    <row r="35" spans="1:3">
      <c r="A35" s="3" t="s">
        <v>148</v>
      </c>
    </row>
    <row r="36" spans="1:3">
      <c r="A36" s="4" t="s">
        <v>149</v>
      </c>
      <c r="B36" s="5" t="n">
        <v>50436</v>
      </c>
    </row>
    <row r="37" spans="1:3">
      <c r="A37" s="3" t="s">
        <v>150</v>
      </c>
    </row>
    <row r="38" spans="1:3">
      <c r="A38" s="4" t="s">
        <v>151</v>
      </c>
      <c r="B38" s="5" t="n">
        <v>48023</v>
      </c>
      <c r="C38" s="5" t="n">
        <v>7709</v>
      </c>
    </row>
    <row r="39" spans="1:3">
      <c r="A39" s="4" t="s">
        <v>152</v>
      </c>
      <c r="B39" s="6" t="n">
        <v>32</v>
      </c>
      <c r="C39" s="6"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6</v>
      </c>
    </row>
    <row r="3" spans="1:3">
      <c r="A3" s="3" t="s">
        <v>264</v>
      </c>
    </row>
    <row r="4" spans="1:3">
      <c r="A4" s="4" t="s">
        <v>308</v>
      </c>
      <c r="B4" s="6" t="n">
        <v>88201</v>
      </c>
      <c r="C4" s="6" t="n">
        <v>28485</v>
      </c>
    </row>
    <row r="5" spans="1:3">
      <c r="A5" s="4" t="s">
        <v>309</v>
      </c>
      <c r="B5" s="5" t="n">
        <v>17353</v>
      </c>
      <c r="C5" s="5" t="n">
        <v>4655</v>
      </c>
    </row>
    <row r="6" spans="1:3">
      <c r="A6" s="4" t="s">
        <v>310</v>
      </c>
      <c r="B6" s="5" t="n">
        <v>-322</v>
      </c>
      <c r="C6" s="5" t="n">
        <v>8410</v>
      </c>
    </row>
    <row r="7" spans="1:3">
      <c r="A7" s="4" t="s">
        <v>311</v>
      </c>
      <c r="B7" s="5" t="n">
        <v>-105264</v>
      </c>
      <c r="C7" s="5" t="n">
        <v>-9890</v>
      </c>
    </row>
    <row r="8" spans="1:3">
      <c r="A8" s="4" t="s">
        <v>100</v>
      </c>
      <c r="B8" s="6" t="n">
        <v>-32</v>
      </c>
      <c r="C8" s="6" t="n">
        <v>316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6</v>
      </c>
    </row>
    <row r="2" spans="1:3">
      <c r="A2" s="3" t="s">
        <v>264</v>
      </c>
    </row>
    <row r="3" spans="1:3">
      <c r="A3" s="4" t="s">
        <v>313</v>
      </c>
      <c r="B3" s="6" t="n">
        <v>17572</v>
      </c>
      <c r="C3" s="6" t="n">
        <v>22259</v>
      </c>
    </row>
    <row r="4" spans="1:3">
      <c r="A4" s="4" t="s">
        <v>314</v>
      </c>
      <c r="B4" s="5" t="n">
        <v>3817</v>
      </c>
      <c r="C4" s="5" t="n">
        <v>3817</v>
      </c>
    </row>
    <row r="5" spans="1:3">
      <c r="A5" s="4" t="s">
        <v>315</v>
      </c>
      <c r="B5" s="5" t="n">
        <v>130948</v>
      </c>
      <c r="C5" s="5" t="n">
        <v>27695</v>
      </c>
    </row>
    <row r="6" spans="1:3">
      <c r="A6" s="4" t="s">
        <v>316</v>
      </c>
      <c r="B6" s="5" t="n">
        <v>-20105</v>
      </c>
      <c r="C6" s="5" t="n">
        <v>-26782</v>
      </c>
    </row>
    <row r="7" spans="1:3">
      <c r="A7" s="4" t="s">
        <v>317</v>
      </c>
      <c r="B7" s="5" t="n">
        <v>132253</v>
      </c>
      <c r="C7" s="5" t="n">
        <v>26989</v>
      </c>
    </row>
    <row r="8" spans="1:3">
      <c r="A8" s="4" t="s">
        <v>318</v>
      </c>
      <c r="B8" s="6" t="n">
        <v>-132253</v>
      </c>
      <c r="C8" s="6" t="n">
        <v>-269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319</v>
      </c>
      <c r="B1" s="2" t="s">
        <v>320</v>
      </c>
    </row>
    <row r="2" spans="1:2">
      <c r="A2" s="3" t="s">
        <v>264</v>
      </c>
    </row>
    <row r="3" spans="1:2">
      <c r="A3" s="4" t="s">
        <v>321</v>
      </c>
      <c r="B3" s="6" t="n">
        <v>3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2</v>
      </c>
      <c r="B1" s="2" t="s">
        <v>1</v>
      </c>
    </row>
    <row r="2" spans="1:4">
      <c r="B2" s="2" t="s">
        <v>2</v>
      </c>
      <c r="C2" s="2" t="s">
        <v>36</v>
      </c>
      <c r="D2" s="2" t="s">
        <v>323</v>
      </c>
    </row>
    <row r="3" spans="1:4">
      <c r="A3" s="3" t="s">
        <v>264</v>
      </c>
    </row>
    <row r="4" spans="1:4">
      <c r="A4" s="4" t="s">
        <v>324</v>
      </c>
      <c r="D4" s="6" t="n">
        <v>12500</v>
      </c>
    </row>
    <row r="5" spans="1:4">
      <c r="A5" s="4" t="s">
        <v>325</v>
      </c>
      <c r="D5" s="6" t="n">
        <v>150</v>
      </c>
    </row>
    <row r="6" spans="1:4">
      <c r="A6" s="4" t="s">
        <v>90</v>
      </c>
      <c r="B6" s="6" t="n">
        <v>151800</v>
      </c>
      <c r="C6" s="6" t="n">
        <v>151800</v>
      </c>
    </row>
    <row r="7" spans="1:4">
      <c r="A7" s="4" t="s">
        <v>81</v>
      </c>
      <c r="B7" s="6" t="n">
        <v>43664</v>
      </c>
      <c r="C7" s="6" t="n">
        <v>81062</v>
      </c>
    </row>
    <row r="8" spans="1:4">
      <c r="A8" s="4" t="s">
        <v>326</v>
      </c>
      <c r="B8" s="4" t="s">
        <v>327</v>
      </c>
      <c r="C8" s="4" t="s">
        <v>327</v>
      </c>
    </row>
    <row r="9" spans="1:4">
      <c r="A9" s="4" t="s">
        <v>274</v>
      </c>
      <c r="B9" s="6" t="n">
        <v>6905</v>
      </c>
      <c r="C9" s="6" t="n">
        <v>63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28</v>
      </c>
      <c r="B1" s="2" t="s">
        <v>1</v>
      </c>
    </row>
    <row r="2" spans="1:2">
      <c r="B2" s="2" t="s">
        <v>320</v>
      </c>
    </row>
    <row r="3" spans="1:2">
      <c r="A3" s="3" t="s">
        <v>264</v>
      </c>
    </row>
    <row r="4" spans="1:2">
      <c r="A4" s="4" t="s">
        <v>113</v>
      </c>
      <c r="B4" s="6" t="n">
        <v>2699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29</v>
      </c>
      <c r="B1" s="2" t="s">
        <v>330</v>
      </c>
      <c r="C1" s="2" t="s">
        <v>1</v>
      </c>
    </row>
    <row r="2" spans="1:4">
      <c r="B2" s="2" t="s">
        <v>331</v>
      </c>
      <c r="C2" s="2" t="s">
        <v>2</v>
      </c>
      <c r="D2" s="2" t="s">
        <v>36</v>
      </c>
    </row>
    <row r="3" spans="1:4">
      <c r="A3" s="3" t="s">
        <v>264</v>
      </c>
    </row>
    <row r="4" spans="1:4">
      <c r="A4" s="4" t="s">
        <v>149</v>
      </c>
      <c r="B4" s="6" t="n">
        <v>50436</v>
      </c>
      <c r="C4" s="6" t="n">
        <v>50436</v>
      </c>
    </row>
    <row r="5" spans="1:4">
      <c r="A5" s="4" t="s">
        <v>152</v>
      </c>
      <c r="C5" s="5" t="n">
        <v>32</v>
      </c>
      <c r="D5" s="6" t="n">
        <v>34</v>
      </c>
    </row>
    <row r="6" spans="1:4">
      <c r="A6" s="4" t="s">
        <v>151</v>
      </c>
      <c r="C6" s="6" t="n">
        <v>48023</v>
      </c>
      <c r="D6" s="6" t="n">
        <v>770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2</v>
      </c>
      <c r="B1" s="2" t="s">
        <v>1</v>
      </c>
    </row>
    <row r="2" spans="1:3">
      <c r="B2" s="2" t="s">
        <v>2</v>
      </c>
      <c r="C2" s="2" t="s">
        <v>36</v>
      </c>
    </row>
    <row r="3" spans="1:3">
      <c r="A3" s="3" t="s">
        <v>264</v>
      </c>
    </row>
    <row r="4" spans="1:3">
      <c r="A4" s="4" t="s">
        <v>333</v>
      </c>
      <c r="B4" s="4" t="s">
        <v>334</v>
      </c>
      <c r="C4" s="4" t="s">
        <v>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53:09Z</dcterms:created>
  <dcterms:modified xmlns:dcterms="http://purl.org/dc/terms/" xmlns:xsi="http://www.w3.org/2001/XMLSchema-instance" xsi:type="dcterms:W3CDTF">2017-04-14T16:53:09Z</dcterms:modified>
</cp:coreProperties>
</file>